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Basis of Presentation" sheetId="7" state="visible" r:id="rId7"/>
    <sheet xmlns:r="http://schemas.openxmlformats.org/officeDocument/2006/relationships" name="3. Related Party Transactions" sheetId="8" state="visible" r:id="rId8"/>
    <sheet xmlns:r="http://schemas.openxmlformats.org/officeDocument/2006/relationships" name="4. Revenue and Segment Informat" sheetId="9" state="visible" r:id="rId9"/>
    <sheet xmlns:r="http://schemas.openxmlformats.org/officeDocument/2006/relationships" name="5. Concentration of Risk" sheetId="10" state="visible" r:id="rId10"/>
    <sheet xmlns:r="http://schemas.openxmlformats.org/officeDocument/2006/relationships" name="6. Prepaid Expenses and Other C" sheetId="11" state="visible" r:id="rId11"/>
    <sheet xmlns:r="http://schemas.openxmlformats.org/officeDocument/2006/relationships" name="7. Inventory" sheetId="12" state="visible" r:id="rId12"/>
    <sheet xmlns:r="http://schemas.openxmlformats.org/officeDocument/2006/relationships" name="8. Property, Plant and Equipmen" sheetId="13" state="visible" r:id="rId13"/>
    <sheet xmlns:r="http://schemas.openxmlformats.org/officeDocument/2006/relationships" name="9. Accrued Expenses and Other C" sheetId="14" state="visible" r:id="rId14"/>
    <sheet xmlns:r="http://schemas.openxmlformats.org/officeDocument/2006/relationships" name="10. Third-Party Long-Term Debt" sheetId="15" state="visible" r:id="rId15"/>
    <sheet xmlns:r="http://schemas.openxmlformats.org/officeDocument/2006/relationships" name="11. Line of Credit Payable" sheetId="16" state="visible" r:id="rId16"/>
    <sheet xmlns:r="http://schemas.openxmlformats.org/officeDocument/2006/relationships" name="12. ARO's" sheetId="17" state="visible" r:id="rId17"/>
    <sheet xmlns:r="http://schemas.openxmlformats.org/officeDocument/2006/relationships" name="13. Lease Obligations" sheetId="18" state="visible" r:id="rId18"/>
    <sheet xmlns:r="http://schemas.openxmlformats.org/officeDocument/2006/relationships" name="14. Income Taxes" sheetId="19" state="visible" r:id="rId19"/>
    <sheet xmlns:r="http://schemas.openxmlformats.org/officeDocument/2006/relationships" name="15. Earnings Per Share" sheetId="20" state="visible" r:id="rId20"/>
    <sheet xmlns:r="http://schemas.openxmlformats.org/officeDocument/2006/relationships" name="16. Commitments and Contingenci" sheetId="21" state="visible" r:id="rId21"/>
    <sheet xmlns:r="http://schemas.openxmlformats.org/officeDocument/2006/relationships" name="17. Subsequent Event" sheetId="22" state="visible" r:id="rId22"/>
    <sheet xmlns:r="http://schemas.openxmlformats.org/officeDocument/2006/relationships" name="2. Basis of Presentation (Polic" sheetId="23" state="visible" r:id="rId23"/>
    <sheet xmlns:r="http://schemas.openxmlformats.org/officeDocument/2006/relationships" name="3. Related Party Transactions (" sheetId="24" state="visible" r:id="rId24"/>
    <sheet xmlns:r="http://schemas.openxmlformats.org/officeDocument/2006/relationships" name="4. Revenue and Segment Inform_2" sheetId="25" state="visible" r:id="rId25"/>
    <sheet xmlns:r="http://schemas.openxmlformats.org/officeDocument/2006/relationships" name="5. Concentration of Risk (Table" sheetId="26" state="visible" r:id="rId26"/>
    <sheet xmlns:r="http://schemas.openxmlformats.org/officeDocument/2006/relationships" name="6. Prepaid Expenses and Other_2" sheetId="27" state="visible" r:id="rId27"/>
    <sheet xmlns:r="http://schemas.openxmlformats.org/officeDocument/2006/relationships" name="7. Inventory (Tables)" sheetId="28" state="visible" r:id="rId28"/>
    <sheet xmlns:r="http://schemas.openxmlformats.org/officeDocument/2006/relationships" name="8. Property, Plant and Equipm_2" sheetId="29" state="visible" r:id="rId29"/>
    <sheet xmlns:r="http://schemas.openxmlformats.org/officeDocument/2006/relationships" name="9. Accrued Expenses and Other_2" sheetId="30" state="visible" r:id="rId30"/>
    <sheet xmlns:r="http://schemas.openxmlformats.org/officeDocument/2006/relationships" name="10. Third-Party Long-Term Debt " sheetId="31" state="visible" r:id="rId31"/>
    <sheet xmlns:r="http://schemas.openxmlformats.org/officeDocument/2006/relationships" name="11. Line of Credit Payable (Tab" sheetId="32" state="visible" r:id="rId32"/>
    <sheet xmlns:r="http://schemas.openxmlformats.org/officeDocument/2006/relationships" name="12. AROs (Tables)" sheetId="33" state="visible" r:id="rId33"/>
    <sheet xmlns:r="http://schemas.openxmlformats.org/officeDocument/2006/relationships" name="13. Leases (Tables)" sheetId="34" state="visible" r:id="rId34"/>
    <sheet xmlns:r="http://schemas.openxmlformats.org/officeDocument/2006/relationships" name="14. Income Taxes (Tables)" sheetId="35" state="visible" r:id="rId35"/>
    <sheet xmlns:r="http://schemas.openxmlformats.org/officeDocument/2006/relationships" name="15. Earnings Per Share (Tables)" sheetId="36" state="visible" r:id="rId36"/>
    <sheet xmlns:r="http://schemas.openxmlformats.org/officeDocument/2006/relationships" name="16. Commitments and Contingen_2" sheetId="37" state="visible" r:id="rId37"/>
    <sheet xmlns:r="http://schemas.openxmlformats.org/officeDocument/2006/relationships" name="1. Organization (Details Narrat" sheetId="38" state="visible" r:id="rId38"/>
    <sheet xmlns:r="http://schemas.openxmlformats.org/officeDocument/2006/relationships" name="2. Basis of Presentation (Detai" sheetId="39" state="visible" r:id="rId39"/>
    <sheet xmlns:r="http://schemas.openxmlformats.org/officeDocument/2006/relationships" name="3. Related Party Transactions_2" sheetId="40" state="visible" r:id="rId40"/>
    <sheet xmlns:r="http://schemas.openxmlformats.org/officeDocument/2006/relationships" name="3. Related Party Transactions_3" sheetId="41" state="visible" r:id="rId41"/>
    <sheet xmlns:r="http://schemas.openxmlformats.org/officeDocument/2006/relationships" name="3. Related Party Transactions_4" sheetId="42" state="visible" r:id="rId42"/>
    <sheet xmlns:r="http://schemas.openxmlformats.org/officeDocument/2006/relationships" name="3. Related Party Transactions_5" sheetId="43" state="visible" r:id="rId43"/>
    <sheet xmlns:r="http://schemas.openxmlformats.org/officeDocument/2006/relationships" name="3. Related Party Transactions_6" sheetId="44" state="visible" r:id="rId44"/>
    <sheet xmlns:r="http://schemas.openxmlformats.org/officeDocument/2006/relationships" name="4. Revenue and Segment Inform_3" sheetId="45" state="visible" r:id="rId45"/>
    <sheet xmlns:r="http://schemas.openxmlformats.org/officeDocument/2006/relationships" name="5. Concentration of Risk (Detai" sheetId="46" state="visible" r:id="rId46"/>
    <sheet xmlns:r="http://schemas.openxmlformats.org/officeDocument/2006/relationships" name="5. Concentration of Risk (Det_2" sheetId="47" state="visible" r:id="rId47"/>
    <sheet xmlns:r="http://schemas.openxmlformats.org/officeDocument/2006/relationships" name="5. Concentration of Risk (Det_3" sheetId="48" state="visible" r:id="rId48"/>
    <sheet xmlns:r="http://schemas.openxmlformats.org/officeDocument/2006/relationships" name="6. Prepaid Expenses and Other_3" sheetId="49" state="visible" r:id="rId49"/>
    <sheet xmlns:r="http://schemas.openxmlformats.org/officeDocument/2006/relationships" name="7. Inventory (Details)" sheetId="50" state="visible" r:id="rId50"/>
    <sheet xmlns:r="http://schemas.openxmlformats.org/officeDocument/2006/relationships" name="8. Property, Plant and Equipm_3" sheetId="51" state="visible" r:id="rId51"/>
    <sheet xmlns:r="http://schemas.openxmlformats.org/officeDocument/2006/relationships" name="8. Property, Plant and Equipm_4" sheetId="52" state="visible" r:id="rId52"/>
    <sheet xmlns:r="http://schemas.openxmlformats.org/officeDocument/2006/relationships" name="9. Accrued Expenses and Other_3" sheetId="53" state="visible" r:id="rId53"/>
    <sheet xmlns:r="http://schemas.openxmlformats.org/officeDocument/2006/relationships" name="10. Third-Party Long-Term Deb_2" sheetId="54" state="visible" r:id="rId54"/>
    <sheet xmlns:r="http://schemas.openxmlformats.org/officeDocument/2006/relationships" name="10. Third-Party Long-Term Deb_3" sheetId="55" state="visible" r:id="rId55"/>
    <sheet xmlns:r="http://schemas.openxmlformats.org/officeDocument/2006/relationships" name="10. Third-Party Long-Term Deb_4" sheetId="56" state="visible" r:id="rId56"/>
    <sheet xmlns:r="http://schemas.openxmlformats.org/officeDocument/2006/relationships" name="10. Third-Party Long-Term Deb_5" sheetId="57" state="visible" r:id="rId57"/>
    <sheet xmlns:r="http://schemas.openxmlformats.org/officeDocument/2006/relationships" name="11. Line of Credit Payable (Det" sheetId="58" state="visible" r:id="rId58"/>
    <sheet xmlns:r="http://schemas.openxmlformats.org/officeDocument/2006/relationships" name="11. Line of Credit Payable (D_2" sheetId="59" state="visible" r:id="rId59"/>
    <sheet xmlns:r="http://schemas.openxmlformats.org/officeDocument/2006/relationships" name="12. ARO'S (Details)" sheetId="60" state="visible" r:id="rId60"/>
    <sheet xmlns:r="http://schemas.openxmlformats.org/officeDocument/2006/relationships" name="13. Lease Obligations (Details)" sheetId="61" state="visible" r:id="rId61"/>
    <sheet xmlns:r="http://schemas.openxmlformats.org/officeDocument/2006/relationships" name="13. Lease Obligations (Details " sheetId="62" state="visible" r:id="rId62"/>
    <sheet xmlns:r="http://schemas.openxmlformats.org/officeDocument/2006/relationships" name="13. Lease Obligations (Detail_2" sheetId="63" state="visible" r:id="rId63"/>
    <sheet xmlns:r="http://schemas.openxmlformats.org/officeDocument/2006/relationships" name="13. Lease Obligations (Detail_3" sheetId="64" state="visible" r:id="rId64"/>
    <sheet xmlns:r="http://schemas.openxmlformats.org/officeDocument/2006/relationships" name="13. Lease Obligations (Detail_4" sheetId="65" state="visible" r:id="rId65"/>
    <sheet xmlns:r="http://schemas.openxmlformats.org/officeDocument/2006/relationships" name="14. Income Taxes (Details)" sheetId="66" state="visible" r:id="rId66"/>
    <sheet xmlns:r="http://schemas.openxmlformats.org/officeDocument/2006/relationships" name="14. Income Taxes (Details 1)" sheetId="67" state="visible" r:id="rId67"/>
    <sheet xmlns:r="http://schemas.openxmlformats.org/officeDocument/2006/relationships" name="14. Income Taxes (Details 2)" sheetId="68" state="visible" r:id="rId68"/>
    <sheet xmlns:r="http://schemas.openxmlformats.org/officeDocument/2006/relationships" name="14. Income Taxes (Details Narra" sheetId="69" state="visible" r:id="rId69"/>
    <sheet xmlns:r="http://schemas.openxmlformats.org/officeDocument/2006/relationships" name="15. Earnings per share (Details" sheetId="70" state="visible" r:id="rId70"/>
    <sheet xmlns:r="http://schemas.openxmlformats.org/officeDocument/2006/relationships" name="16. Commitments and Contingen_3" sheetId="71" state="visible" r:id="rId71"/>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20</t>
  </si>
  <si>
    <t>May 15, 2020</t>
  </si>
  <si>
    <t>Document And Entity Information</t>
  </si>
  <si>
    <t>Entity Registrant Name</t>
  </si>
  <si>
    <t>BLUE DOLPHIN ENERGY CO</t>
  </si>
  <si>
    <t>Entity Central Index Key</t>
  </si>
  <si>
    <t>000079330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DE</t>
  </si>
  <si>
    <t>Entity File Number</t>
  </si>
  <si>
    <t>0-15905</t>
  </si>
  <si>
    <t>Consolidated Balance Sheets (Unaudited) - USD ($) $ in Thousands</t>
  </si>
  <si>
    <t>Dec. 31, 2019</t>
  </si>
  <si>
    <t>CURRENT ASSETS</t>
  </si>
  <si>
    <t>Cash and cash equivalents</t>
  </si>
  <si>
    <t>Restricted cash</t>
  </si>
  <si>
    <t>Accounts receivable, net</t>
  </si>
  <si>
    <t>Accounts receivable, related party (Note 3)</t>
  </si>
  <si>
    <t>Prepaid expenses and other current assets (Note 6)</t>
  </si>
  <si>
    <t>Deposits</t>
  </si>
  <si>
    <t>Inventory (note 7)</t>
  </si>
  <si>
    <t>Refundable federal income tax</t>
  </si>
  <si>
    <t>Total current assets</t>
  </si>
  <si>
    <t>LONG-TERM ASSETS</t>
  </si>
  <si>
    <t>Total property and equipment, net (Note 8)</t>
  </si>
  <si>
    <t>Operating lease ROU assets (Note 13)</t>
  </si>
  <si>
    <t>Restricted cash, noncurrent</t>
  </si>
  <si>
    <t>Surety bonds (Note 16)</t>
  </si>
  <si>
    <t>Deferred tax assets, net (Note 14)</t>
  </si>
  <si>
    <t>Total long-term assets</t>
  </si>
  <si>
    <t>TOTAL ASSETS</t>
  </si>
  <si>
    <t>CURRENT LIABILITIES</t>
  </si>
  <si>
    <t>Long-term debt less unamortized debt issue costs, current portion, in default (Note 10)</t>
  </si>
  <si>
    <t>Line of credit payable (Note 11)</t>
  </si>
  <si>
    <t>Long-term debt, related party, current portion, in default (Note 3)</t>
  </si>
  <si>
    <t>Current portion of lease liabilities (Note 13)</t>
  </si>
  <si>
    <t>Interest payable (in default) (Note 10)</t>
  </si>
  <si>
    <t>Interest payable, related party (in default) (Note 3)</t>
  </si>
  <si>
    <t>Accounts payable</t>
  </si>
  <si>
    <t>Accounts payable, related party (Note 3)</t>
  </si>
  <si>
    <t>Asset retirement obligations, current portion (Note 12)</t>
  </si>
  <si>
    <t>Accrued expenses and other current liabilities (Note 9)</t>
  </si>
  <si>
    <t>Total current liabilities</t>
  </si>
  <si>
    <t>LONG-TERM LIABILITIES</t>
  </si>
  <si>
    <t>Long-term operating leases, net of current portion (Note 13)</t>
  </si>
  <si>
    <t>Deferred revenue</t>
  </si>
  <si>
    <t>Total long-term liabilities</t>
  </si>
  <si>
    <t>TOTAL LIABILITIES</t>
  </si>
  <si>
    <t>Commitments and contingencies (Note 18)</t>
  </si>
  <si>
    <t xml:space="preserve"> </t>
  </si>
  <si>
    <t>STOCKHOLDERS' DEFICIT</t>
  </si>
  <si>
    <t>Common Stock shares issued and outstanding (12,327,365 at both March 31, 2020 and December 31, 2019)</t>
  </si>
  <si>
    <t>Additional paid-in capital</t>
  </si>
  <si>
    <t>Accumulated deficit</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Consolidated Statements of Operations (Unaudited) - USD ($) $ in Thousands</t>
  </si>
  <si>
    <t>Mar. 31, 2019</t>
  </si>
  <si>
    <t>REVENUE FROM OPERATIONS</t>
  </si>
  <si>
    <t>Refinery operations (Note 4)</t>
  </si>
  <si>
    <t>Tolling and terminaling (Note 4)</t>
  </si>
  <si>
    <t>Total revenue from operations</t>
  </si>
  <si>
    <t>COST OF GOODS SOLD</t>
  </si>
  <si>
    <t>Crude oil, fuel use, and chemicals</t>
  </si>
  <si>
    <t>Other conversion costs</t>
  </si>
  <si>
    <t>Total cost of goods sold</t>
  </si>
  <si>
    <t>Gross profit (deficit)</t>
  </si>
  <si>
    <t>COST OF OPERATIONS</t>
  </si>
  <si>
    <t>LEH operating fee (Note 3)</t>
  </si>
  <si>
    <t>Other operating expenses</t>
  </si>
  <si>
    <t>General and administrative expenses</t>
  </si>
  <si>
    <t>Depletion, depreciation and amortization</t>
  </si>
  <si>
    <t>Total cost of operations</t>
  </si>
  <si>
    <t>Income (loss) from operations</t>
  </si>
  <si>
    <t>OTHER INCOME (EXPENSE)</t>
  </si>
  <si>
    <t>Easement, interest and other income</t>
  </si>
  <si>
    <t>Interest and other expense</t>
  </si>
  <si>
    <t>Total other income (expense)</t>
  </si>
  <si>
    <t>Income (loss) before income taxes</t>
  </si>
  <si>
    <t>Income tax expense</t>
  </si>
  <si>
    <t>Net income (loss)</t>
  </si>
  <si>
    <t>Income (loss) per common share:</t>
  </si>
  <si>
    <t>Basic</t>
  </si>
  <si>
    <t>Diluted</t>
  </si>
  <si>
    <t>Weighted average number of common shares outstanding:</t>
  </si>
  <si>
    <t>Consolidated Statements of Cash Flows (Unaudited) - USD ($) $ in Thousands</t>
  </si>
  <si>
    <t>OPERATING ACTIVITIES</t>
  </si>
  <si>
    <t>Adjustments to reconcile net income (loss) to net cash provided by (used in) operating activities:</t>
  </si>
  <si>
    <t>Deferred income tax</t>
  </si>
  <si>
    <t>Amortization of debt issue costs</t>
  </si>
  <si>
    <t>Guaranty fees paid in kind</t>
  </si>
  <si>
    <t>Deferred revenues and expenses</t>
  </si>
  <si>
    <t>Changes in operating assets and liabilities</t>
  </si>
  <si>
    <t>Changes in accounts receivable</t>
  </si>
  <si>
    <t>Changes in accounts receivable, related party</t>
  </si>
  <si>
    <t>Changes in prepaid expenses and other current assets</t>
  </si>
  <si>
    <t>Changes in deposits and other assets</t>
  </si>
  <si>
    <t>Changes in inventory</t>
  </si>
  <si>
    <t>Changes in accrued arbitration award</t>
  </si>
  <si>
    <t>Changes in accounts payable, accrued expenses and other liabilities</t>
  </si>
  <si>
    <t>Changes in accounts payable, related party</t>
  </si>
  <si>
    <t>Net cash used in operating activities</t>
  </si>
  <si>
    <t>INVESTING ACTIVITIES</t>
  </si>
  <si>
    <t>Capital expenditures</t>
  </si>
  <si>
    <t>Net cash used in investing activities</t>
  </si>
  <si>
    <t>FINANCING ACTIVITIES</t>
  </si>
  <si>
    <t>Payments on debt</t>
  </si>
  <si>
    <t>Net activity on related-party debt</t>
  </si>
  <si>
    <t>Net cash provided by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Financing of guaranty fees via long-term debt, related party</t>
  </si>
  <si>
    <t>Interest paid</t>
  </si>
  <si>
    <t>Income taxes paid</t>
  </si>
  <si>
    <t>1. Organization</t>
  </si>
  <si>
    <t>Organization, Consolidation and Presentation of Financial Statements [Abstract]</t>
  </si>
  <si>
    <t>Organization</t>
  </si>
  <si>
    <t xml:space="preserve">Overview Blue Dolphin is an independent downstream energy
company operating in the Gulf Coast region of the United States. Our subsidiaries operate a light sweet-crude, 15,000-bpd crude
distillation tower with approximately 1.2 million bbls of petroleum storage tank capacity in Nixon, Texas. Blue Dolphin was formed
in 1986 as a Delaware corporation and is traded on the OTCQX under the ticker symbol “BDCO”. Blue Dolphin has 20.0
million shares of Common Stock and 2.5 million shares of Preferred Stock authorized. There are no shares of Preferred Stock issued
and outstanding. Our assets are primarily organized in two segments:
refinery operations (owned by LE) and tolling and terminaling services (owned by LRM and NPS). Subsidiaries that are reflected
in corporate and other include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Affiliates Affiliates control approximately 82% of
the voting power of our Common Stock. An Affiliate operates and manages all Blue Dolphin properties and funds working capital requirements
during periods of working capital deficits, and an Affiliate is a significant customer of our refined products. Blue Dolphin and
certain of its subsidiaries are currently parties to a variety of agreements with Affiliates. See “Note (3)” to our
consolidated financial statements for additional disclosures related to Affiliate agreements and arrangements and working capital
deficits. Going Concern Management has determined that certain factors
raise substantial doubt about our ability to continue as a going concern. These factors include the following: Defaults Under Secured Loan Agreements with
Third Parties Veritex Loan
Agreements In April 2019, LE, Jonathan Carroll, Blue Dolphin,
LRM, and LE received notification from Veritex that the bank agreed to waive certain covenant defaults and forbear from enforcing
its remedies under our secured loan agreements subject to: (i) the agreement and concurrence of the USDA and (ii) the replenishment
of the payment reserve account on or before August 31, 2019. Following the GEL Settlement, the associated mutual releases became
effective and GEL filed a stipulation of dismissal of claims against LE. As of the date of this report, LE had not replenished
the payment reserve account and obligors were still in default under our other secured loan agreements with Veritex. At March 31, 2020, LE and LRM were in violation
of the debt service coverage ratio, current ratio, and debt to net worth ratio financial covenants under our secured loan agreements
with Veritex. As a result, the debt associated with these loans was classified within current portion of long-term debt on our
consolidated balance sheets at March 31, 2020 and December 31, 2019. We were current on required monthly payments under our secured
loan agreements with Veritex as of the filing date of this report. We can provide no assurance that: (i) our assets
or cash flow will be sufficient to fully repay borrowings under our secured loan agreements with Veritex, either upon maturity
or if accelerated, (ii) LE and LRM will be able to refinance or restructure the payments of the debt, and/or (iii) Veritex, as
first lien holder, will provide future default waivers. Defaults under our secured loan agreements with Veritex permit Veritex
to declare the amounts owed under these loan agreements immediately due and payable, exercise its rights with respect to collateral
securing obligors’ obligations under these loan agreements, and/or exercise any other rights and remedies available. Any
exercise by Veritex of its rights and remedies under our secured loan agreements would have a material adverse effect on our business
operations, including crude oil and condensate procurement and our customer relationships; financial condition; and results of
operations. Further, the trading price of our common stock and the value of an investment in our common stock could significantly
decrease, which could lead to holders of our common stock losing their investment in our common stock in its entirety. Amended Pilot
Line of Credit The borrower and guarantors are attempting to
reach a negotiated settlement with Pilot, and Pilot hopes to continue to work with the borrower to settle its obligations under
the Amended Pilot Line of Credit. Additionally, the borrower and guarantors are working with a lender on the possible refinance
of amounts owing and payable under the Amended Pilot Line of Credit. Our ability to repay, refinance, replace or otherwise extend
this credit facility is dependent on, among other things, business conditions, our financial performance and the general condition
of the financial markets. Given the current financial markets, we could be forced to undertake alternate financings, including
a sale of additional common stock, negotiate for an extension of the maturity, or sell assets and delay capital expenditures in
order to generate proceeds that could be used to repay such indebtedness. We can provide no assurance that we will be able to consummate
any such transaction on terms that are commercially reasonable, on terms acceptable to us or at all. In the event we were unsuccessful
in such endeavors, we may be unable to pay the amounts outstanding under the Amended Pilot Line of Credit, which may require us
to seek protection under bankruptcy laws. In such a case, the trading price of our common stock and the value of an investment
in our common stock could significantly decrease, which could lead to holders of our common stock losing their investment in our
common stock in its entirety. See “Note (10)” and “Note
(11)” to our consolidated financial statements for additional information related to defaults under our secured loan agreements
with Veritex and Pilot and their potential effects on our business, financial condition, and results of operations. Margin Deterioration and Volatility Net Losses and Working Capital Deficits We had a working capital deficit of $62.4 million
and $59.4 million at March 31, 2020 and December 31, 2019, respectively. Excluding the current portion of long-term debt, we had
a working capital deficit of $21.3 million and $19.6 million at March 31, 2020 and December 31, 2019, respectively. We had cash
and cash equivalents and restricted cash (current portion) of $0.3 million and $0.05 million, respectively, at March 31, 2020.
Comparatively, we had cash and cash equivalents and restricted cash (current portion) of $0.07 million and $0.05 million, respectively,
at December 31, 2019. Operating Risks Successful execution of our business strategy
depends on several key factors, including, having adequate working capital to meet operational needs and regulatory requirements,
maintaining safe and reliable operations at the Nixon facility, meeting contractual obligations, and having favorable margins on
refined products. As discussed under ‘going concern’ above and throughout this report, we are currently unable to estimate
the impact the COVID-19 pandemic will have on our future financial position and results of operations. Our business was deemed
as an essential business and, as such, has remained open. We have instituted various initiatives throughout the company as part
of our business continuity programs, and we are working to mitigate risk when disruptions occur. Management believes that it is
taking all prudent steps, however, there can be no assurance that our business strategy will be successful, that Affiliates will
continue to fund our working capital needs when we experience working capital deficits, that we will meet regulatory requirements
to provide additional financial assurance (supplemental pipeline bonds) and decommission offshore pipelines and platform assets,
that we will be able to obtain additional financing on commercially reasonable terms or at all, or that margins on our refined
products will be favorable. Further, if Veritex and/or Pilot exercise their rights and remedies under our secured loan agreements,
our business, financial condition, and results of operations will be materially adversely affected. </t>
  </si>
  <si>
    <t>2. Basis of Presentation</t>
  </si>
  <si>
    <t>Basis of Presentation</t>
  </si>
  <si>
    <t xml:space="preserve">Basis of Presentation 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9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19 as filed with the SEC. Operating results for the three months ended March 31, 2020
are not necessarily indicative of the results that may be expected for the fiscal year ending December 31, 2020, or for any other
period. As discussed further below within this “Note (2)” under ‘use of estimates,’ the recent outbreak
of COVID-19 and its development into a pandemic in March 2020 has resulted in significant economic disruption globally. This disruption
became more acute in the latter half of March 2020; therefore, our operating results for the three months ended March 31, 2020
do not fully reflect the impact this disruption has had, and will likely continue to have, on us. Significant Accounting Policies 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The nature of our business requires that we
make estimates and assumptions in accordance with U.S.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outbreak has impacted these estimates and assumptions
and will continue to do so. Our estimates at the end of the first quarter assumed no material impact from the disruptions caused
by COVID-19. We assessed certain accounting matters that
generally require consideration of forecasted financial information in context with the information reasonably available to us
and the unknown future impacts of COVID-19 as of March 31, 2020 and through the filing date of this report. The accounting matters
assessed included, but were not limited to, our allowance for doubtful accounts, inventory and related reserves and the carrying
value of long-lived assets. While there was not a material impact to our consolidated financial statements as of and for the three
months ended March 31, 2020, our future assessment of the magnitude and duration of COVID-19, as well as other factors, could result
in material impacts to our consolidated financial statements in future reporting periods. Cash and Cash Equivalents Restricted Cash Accounts Receivable and Allowance for Doubtful
Accounts Inventory Property and Equipment Refinery and
Facilities Pipelines and
Facilities Oil and Gas
Properties CIP Leases. We recognize ROU assets and lease liabilities
for leasing arrangements with terms greater than one year. We account for lease and non-lease components in a contract as a single
lease component for all classes of underlying assets. We allocate the consideration in these contracts based on pricing information
contained in the lease.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other expense.’ Revenue Recognition Refinery Operations
Revenue We consider a variety of facts and circumstances
in assessing the point of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Deferred Revenue Income Taxes Significant judgment is required in evaluating
uncertain tax positions and determining its provision for income taxes. As of each reporting date, we consider new evidence, both
positive and negative, to determine the realizability of deferred tax assets. We consider whether it is more likely than not that
a portion or all the deferred tax assets will be realized, which is dependent upon the generation of future taxable income prior
to the expiration of any NOL carryforwards. When we determine that it is more likely than not that a tax benefit will not be realized,
a valuation allowance is recorded to reduce deferred tax assets. A significant piece of objective negative evidence evaluated was
cumulative losses incurred over the three-year period ended March 31, 2020. Such objective evidence limits the ability to consider
other subjective evidence, such as projections for future growth. Based on this evaluation, we recorded a valuation allowance against
the deferred tax assets for which realization was not deemed more likely than not as of March 31, 2020 and December 31, 2019. We
expect to recover deferred tax assets related to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March 31, 2020 and December 31, 2019, there were no uncertain tax positions for which a reserve or liability was necessary. See
“Note (14)” to our consolidated financial statements for more information related to income taxes. Impairment or Disposal of Long-Lived Assets Asset Retirement Obligations We have concluded that there is no legal or
contractual obligation to dismantle or remove the refinery and facilities assets. Further, we believe that these assets have indeterminate
live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beds.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to our consolidated financial statements for additional information related to
AROs. Computation of Earnings Per Share New Pronouncements Adopted Codification
Updates to SEC Sections Consolidation New Pronouncements Issued, Not Yet Effective . Income Taxes . Other new pronouncements issued but not yet
effective are not expected to have a material impact on our financial position, results of operations, or liquidity. </t>
  </si>
  <si>
    <t>3. Related Party Transactions</t>
  </si>
  <si>
    <t>Related Party Transactions [Abstract]</t>
  </si>
  <si>
    <t>Related Party Transactions</t>
  </si>
  <si>
    <t xml:space="preserve">Working Capital Currently, we depend on Affiliates for financing
when revenue from operations and borrowings under bank facilities are insufficient to meet our liquidity and working capital needs.
Such borrowings are reflected in our consolidated balance sheets in accounts payable, related party, and/or long-term debt, related
party. Affiliate Agreements/Transactions Blue Dolphin and certain of its subsidiaries
are party to several agreements with Affiliates. Management believes that these related-party transactions were consummated on
terms equivalent to those that prevail in arm's-length transactions. Related-party transactions consist of the following:
Agreement/Transaction Parties Type Effective Date Interest Rate Key Terms
Amended and Restated Guaranty Fee Agreement(1) Jonathan Carroll - LE Debt 04/01/2017 2.00% Tied to payoff of LE $25 million Veritex loan; payments 50% cash, 50% Common Stock
Amended and Restated Guaranty Fee Agreement(1) Jonathan Carroll - LRM Debt 04/01/2017 2.00% Tied to payoff of LRM $10 million Veritex loan; payments 50% cash, 50% Common Stock
Refinery Equipment Purchase LTRI - LE Operations 07/01/2019 --- LE purchase of two (2) refurbished heat exchangers for $0.08 million each
Dock Tolling Agreement LMT - LE Operations 05/24/2016 --- 5-year term cancellable by either party any time; LE paid flat reservation fee for tolling volumes up to 84,000 gallons per day; excess tolling volumes subject to increased per gallon rate; terminated 07/01/2019
Jet Fuel Sales Agreement LEH - LE Operations 04/01/2020 --- 1-year term expiring earliest to occur of 03/31/2021 plus 30-day carryover or delivery of maximum jet fuel quantity; LEH bids on jet fuel contracts under preferential pricing terms due to a HUBZone certification
March Carroll Note (in default) Jonathan Carroll – Blue Dolphin Debt 03/31/2017 8.00% Blue Dolphin working capital; matured 01/01/2019; interest still accruing
March Ingleside Note (in default) Ingleside – Blue Dolphin Debt 03/31/2017 8.00% Blue Dolphin working capital; reflects amounts owed to Ingleside under previous Amended and Restated Tank Lease Agreement; matured 01/01/2019; interest still accruing
June LEH Note (in default) LEH – Blue Dolphin Debt 03/312017 8.00% Blue Dolphin working capital; reflects amounts owed to LEH under the Amended and Restated Operating Agreement; reflects amounts owed to Jonathan Carroll under guaranty fee agreements; matured 01/01/2019; interest still accruing
Office Sub-Lease Agreement LEH - BDSC Operations 01/01/2018 --- 68-month term expiring 08/31/2023; office lease Houston, Texas; includes 6-month rent abatement period; rent approximately $0.02 million per month
Amended and Restated Operating Agreement LEH – Blue Dolphin, LE, LRM, NPS, BDPL, BDPC and BDSC Debt 04/01/2020 ---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Loan and Security Agreement (in default) LEH - BDPL Debt 08/15/2016 16.00% 2-year term; $4.0 million principal amount; $0.5 million annual payment; proceeds used for working capital; no financial maintenance covenants; secured by certain BDPL property
(1) On April 30, 2020, we issued an aggregate of 231,065 restricted shares of Common Stock to Jonathan Carroll, which represents payment of the common stock component of guaranty fees for the period November 2019 through March 2020. The average cost basis was $0.69, the low was $0.52, and the high was $1.07. For the foreseeable future, management does not intend on paying Mr. Carroll the cash portion of guaranty fees due to Blue Dolphin’s working capital deficits. The cash portion will continue to be accrued and added to the principal balance of the March Carroll Note. Related-Party Financial Impact Consolidated Balance Sheets Accounts receivable,
related party Accounts payable,
related party Long-term debt, related party,
current portion (in default) and accrued interest payable, related party.
March 31, December 31,
2020 2019
(in thousands)
LEH
June LEH Note (in default) $ 1,375 $ -
BDPL Loan Agreement 6,334 6,174
LEH Total 7,709 6,174
Ingleside
March Ingleside Note (in default) 1,024 1,004
Jonathan Carroll
March Carroll Note (in default) 1,173 997
9,906 8,175
Less: Long-term debt, related party, current portion, in default
(7,572 ) (6,001 )
Less: Accrued interest payable, related party (in default) (2,334 ) (2,174 )
$ - $ - Consolidated Statements of Operations Total revenue from operations.
Three Months Ended March 31,
2020 2019
(in thousands, except percent amounts)
Refinery operations
LEH $ 17,715 28.6 % $ 20,809 30.2 %
Third-Parties 43,182 69.6 % 47,049 68.3 %
Tolling and terminaling
Third-Parties 1,103 1.8 % 1,069 1.5 %
$ 62,000 100.0 % $ 68,927 100.0 % Interest expense.
Three Months Ended March 31,
2020 2019
(in thousands)
Jonathan Carroll
Guaranty Fee Agreements
First Term Loan Due 2034 $ 108 $ 112
Second Term Loan Due 2034 45 46
March Carroll Note (in default) 23 25
LEH
BDPL Loan Agreement (in default) 160 160
June LEH Note (in default) 25 6
Ingleside
March Ingleside Note (in default) 20 26
$ 381 $ 375 Other. </t>
  </si>
  <si>
    <t>4. Revenue and Segment Information</t>
  </si>
  <si>
    <t>Segment Reporting [Abstract]</t>
  </si>
  <si>
    <t>Revenue and Segment Information</t>
  </si>
  <si>
    <t xml:space="preserve">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third-party lease agreements. Both operations are conducted at the Nixon facility. Corporate and other includes BDSC, BDPL
and BDPC. Revenue from Contracts with
Customers Disaggregation of Revenue Receivables from Contracts with Customers Contract Liabilities Remaining Performance Obligations Segment Information
Three Months Ended March 31,
2020 2019
(in thousands)
Net revenue (excluding intercompany fees and sales)
Refinery operations $ 60,897 $ 67,858
Tolling and terminaling 1,103 1,069
Total net revenue 62,000 68,927
Intercompany fees and sales
Refinery operations (617 ) (606 )
Tolling and terminaling 617 606
Total intercompany fees - -
Operation costs and expenses(1)
Refinery operations (61,833 ) (65,152 )
Tolling and terminaling (255 ) (364 )
Corporate and other (59 ) (57 )
Total operation costs and expenses (62,147 ) (65,573 )
Segment contribution margin (deficit)
Refinery operations (1,553 ) 2,100
Tolling and terminaling 1,465 1,311
Corporate and other (59 ) (57 )
Total segment contribution margin (deficit) (147 ) 3,354
General and administrative expenses(2)
Refinery operations (304 ) (332 )
Tolling and terminaling (68 ) (43 )
Corporate and other (419 ) (445 )
Total general and administrative expenses (791 ) (820 )
Depreciation and amortization
Refinery operations (288 ) (465 )
Tolling and terminaling (294 ) (99 )
Corporate and other (51 ) (26 )
Total depreciation and amortization (633 ) (590 )
Interest and other non-operating expenses, net
Refinery operations (741 ) (783 )
Tolling and terminaling (770 ) (196 )
Corporate and other (243 ) (218 )
Total interest and other non-operating expenses, net (1,754 ) (1,197 )
Income (loss) before income taxes
Refinery operations (2,886 ) 520
Tolling and terminaling 333 973
Corporate and other (772 ) (746 )
Total income (loss) before income taxes (3,325 ) 747
Income tax expense (15 ) -
Net income (loss) $ (3,340 ) $ 747
(1) Operation costs include cost of goods sold. Also, operation costs within: (a) tolling and terminaling includes terminal operating expenses and an allocation of other costs (e.g. insurance and maintenance) and (b) corporate and other includes expenses related to BDSC, BDPC and BDPL.
(2) General and administrative expenses within refinery operations include the LEH operating fee.
March 31,
2020 2019
(in thousands)
Capital expenditures
Refinery operations $ 6 $ 40
Tolling and terminaling 192 83
Corporate and other - -
Total capital expenditures 198 123
Identifiable assets
Refinery operations 48,418 50,340
Tolling and terminaling 18,407 18,880
Corporate and other 1,584 2,429
Total identifiable assets $ 68,409 $ 71,649 </t>
  </si>
  <si>
    <t>5. Concentration of Risk</t>
  </si>
  <si>
    <t>Risks and Uncertainties [Abstract]</t>
  </si>
  <si>
    <t>Concentration of Risk</t>
  </si>
  <si>
    <t xml:space="preserve">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both
March 31, 2020 and December 31, 2019, we had cash balances (including restricted cash) that exceeded the FDIC insurance limit per
depositor of approximately $0.3 million. Key Supplier Operation of the Nixon refinery depends on our
ability to purchase adequate amounts of crude oil and condensate. We have a long-term crude supply agreement in place with Pilot.
Under the initial term of the crude supply agreement, Pilot will sell us approximately 24.8 million net bbls of crude oil. Thereafter,
the crude supply agreement will continue on a one-year evergreen basis. Pilot may terminate the crude supply agreement by providing
the other party 60 days prior written notice. We may terminate the agreement upon the expiration of the initial term or at any
time during a renewal term by giving Pilot 60 days prior written notice. Pilot also stores crude oil at the Nixon facility
under a terminal services agreement. Under the terminal services agreement, Pilot stores crude oil at the Nixon facility at a specified
rate per bbl of the storage tank’s shell capacity. Although the initial term of the terminal services agreement expired April
30, 2020, the agreement renewed on a one-year evergreen basis. Either party may terminate the terminal services agreement by providing
the other party 60 days prior written notice. However, the terminal services agreement will automatically terminate upon expiration
or termination of the crude supply agreement. Our financial health could be materially and
adversely affected by defaults in our secured loan agreements, margin deterioration and volatility, historic net losses and working
capital deficits, as well as termination of the crude supply agreement or terminal services agreement with Pilot, which could impact
our ability to acquire crude oil and condensate. In addition, a sustained period of low crude oil prices due to market volatility
associated with the COVID-19 pandemic may also result in significant financial constraints on producers, which could result in
long term crude oil supply constraints and increased transportation costs. A failure to acquire crude oil and condensate when needed
will have a material effect on our business results and operations. Significant Customers We routinely assess the financial strength of
our customers and have not experienced significant write-downs in accounts receivable balances. We believe that our accounts receivable
credit risk exposure is limited.
Number Significant Customers
% Total Revenue from Operations
Portion of Accounts Receivable March 31
Three Months March 31, 2020 4 94% $0.6 million
Three Months March 31, 2019 4 96% $0.8 million One of our significant customers is an Affiliate.
The Affiliate, LEH, purchases our jet fuel under a Jet Fuel Sales Agreement and bids on jet fuel contracts under preferential pricing
terms due to a HUBZone certification. LEH accounted for nearly 29% and 30% of our total revenue from operations for the three months
ended March 31, 2020 and 2019, respectively. LEH represented $0 in accounts receivable at both March 31, 2020 and March 31, 2019. Amounts outstanding relating to the Jet Fuel
Sales Agreement can vary significantly period to period based on the timing of the related sales and payments received. The amounts
are paid under normal business terms. The total amount owed to LEH under the June LEH Note and the BDPL Loan Agreement totaled
$7.6 million and $6.2 million at March 31, 2020 and December 31, 2019, respectively. See “Note (3)” and “Note
(16)” to our consolidated financial statements for additional disclosures related to transactions with Affiliates. Concentration of Customers Refined Product Sales
Year Ended March 31,
2020 2019
(in thousands, except percent amounts)
LPG mix $ - 0.0 % $ 8 0 %
Naphtha 11,515 18.9 % 13,795 20.3 %
Jet fuel 17,715 29.1 % 20,809 30.7 %
HOBM 15,191 24.9 % 16,160 23.8 %
AGO 16,476 27.1 % 17,086 25.2 %
$ 60,897 100.0 % $ 67,858 100.0 % An Affiliate, LEH, purchases our jet fuel. See
“Note (3)” and “Note (16)” to our consolidated financial statements for additional disclosures related
to Affiliate transactions. </t>
  </si>
  <si>
    <t>6.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March 31, December 31,
2020 2019
(in thousands)
Prepaid crude oil and condensate $ 379 $ 1,651
Other prepaids 191 87
Prepaid easement renewal fees 115 121
Prepaid insurance 95 417
$ 780 $ 2,276 </t>
  </si>
  <si>
    <t>7. Inventory</t>
  </si>
  <si>
    <t>Inventory Disclosure [Abstract]</t>
  </si>
  <si>
    <t>Inventory</t>
  </si>
  <si>
    <t xml:space="preserve">Inventory as of the dates indicated consisted
of the following:
March 31, December 31,
2020 2019
(in thousands)
Crude oil and condensate $ 554 $ 959
Chemicals 157 120
AGO 56 440
Naphtha 29 95
Propane 15 26
LPG mix 2 5
$ 813 $ 1,645 At March 31, 2020 and December 31, 2019, we
recorded a write-down of inventory to its net realizable value of approximately $0.2 million and $0.1 million, respectively. </t>
  </si>
  <si>
    <t>8. Property, Plant and Equipment, Net</t>
  </si>
  <si>
    <t>Property, Plant and Equipment [Abstract]</t>
  </si>
  <si>
    <t>Property, Plant and Equipment, Net</t>
  </si>
  <si>
    <t xml:space="preserve">Property, plant and equipment, net, as of the
dates indicated consisted of the following:
March 31, December 31,
2020 2019
(in thousands)
Refinery and facilities $ 66,317 $ 66,317
Land 566 566
Other property and equipment 833 833
67,716 67,716
Less: Accumulated depletion, depreciation, and amortiation
(13,321) (13,321 ) (12,739 )
54,395 54,977
CIP 9,114 8,916
$ 63,509 $ 63,893 We capitalize interest cost incurred on funds
used to construct property, plant, and equipment. Capitalized interest is recorded as part of the asset it relates to and is depreciated
over the asset’s useful life. Capitalized interest cost, which is included in CIP, was $0.7 million at both March 31, 2020
and December 31, 2019. Capital expenditures for expansion at the Nixon facility are funded by long-term debt from Veritex, revenue
from operations, and working capital from Affiliates. Unused amounts for capital expenditures derived from Veritex loans are reflected
in restricted cash (current and non-current portions) on our consolidated balance sheets. See “Note (10)” to our consolidated
financial statements for additional disclosures related to working capital deficits and borrowings for capital spending. </t>
  </si>
  <si>
    <t>9. Accrued Expenses and Other Current Liabilities</t>
  </si>
  <si>
    <t>Other Liabilities, Current [Abstract]</t>
  </si>
  <si>
    <t>Accrued Expenses and Other Current Liabilities</t>
  </si>
  <si>
    <t xml:space="preserve">Accrued expenses and other current liabilities
as of the dates indicated consisted of the following:
March 31, December 31,
2020 2019
(in thousands)
Unearned revenue from contracts with customers $ 1,697 $ 1,990
Unearned contract renewal income 500 500
Taxes payable 252 183
Insurance 169 159
Board of director fees payable 123 263
Other payable 50 228
Customer deposits 10 10
$ 2,801 $ 3,333 </t>
  </si>
  <si>
    <t>10. Third-Party Long-Term Debt</t>
  </si>
  <si>
    <t>Debt Disclosure [Abstract]</t>
  </si>
  <si>
    <t>Third-Party Long-Term Debt</t>
  </si>
  <si>
    <t xml:space="preserve">Loan Agreements
Loan Description
Original Principal Amount (in millions)
Maturity Date
Monthly
Principal and Interest Payment
Interest Rate
Loan Purpose
USDA-Guaranteed Loans
First Term Loan Due 2034 ( in default $ 25.0 Jun 2034 $0.2 million WSJ Prime + 2.75% Refinance loan; capital improvements
Second Term Loan Due 2034 ( in default $ 10.0 Dec 2034 $0.1 million WSJ Prime + 2.75% Refinance bridge loan; capital improvements
Notre Dame Debt ( in default $ 11.7 (1) Jan 2018 No payments to date; payment rights subordinated(2) 16.00 % Working capital; reduce balance of GEL Final Arbitration Award
(1) Original principal amount was $8.0 million; pursuant to a 2017 sixth amendment, the Notre Dame Debt was amended to increase the principal amount by $3.7 million; the additional principal was used to reduce the GEL Final Arbitration Award by $3.6 million.
(2) Pursuant to a 2015 subordination agreement, the holder of the Notre Dame Debt agreed to subordinate their right to payments, as well as any security interest and liens on the Nixon facility’s business assets, in favor of Veritex as holder of the First Term Loan Due 2034. Guarantees and Security
Loan Description Guarantees Security
USDA-Guaranteed Loans
First Term Loan Due 2034 ( in default
● ● ●
● ● ● ● ●
Second Term Loan Due 2034 ( in default
● ● ●
● ● ● ● ●
Notre Dame Debt ( in default --- ●
(1) As a condition of the First Term Loan Due 2034 and Second Term Loan Due 2034, Jonathan Carroll was required to personally guarantee repayment borrowed funds and accrued interest.
(2) Pursuant to a 2015 subordination agreement, the holder of the Notre Dame Debt agreed to subordinate their right to payments, as well as any security interest and liens on the Nixon facility’s business assets, in favor of Veritex as holder of the First Term Loan Due 2034. The USDA, acting through its agencies, administers
a federal rural credit program that makes direct loans and guarantees portions of loans made and serviced by USDA-qualified lenders
for various purposes. Each USDA guarantee is a full faith and credit obligation of the U.S. with the USDA guaranteeing up to 100%
of the principal amount. The lender for a USDA-guaranteed loan, in our case Veritex, is required by regulations to retain both
the guaranteed and unguaranteed portions of the loan, to service the entire underlying loan, and to remain mortgage and/or secured
party of record. Both the guaranteed and unguaranteed portions of the loan are to be secured by the same collateral with equal
lien priority. The USDA-guaranteed portion of a loan cannot be paid later than, or in any way be subordinated to, the related unguaranteed
portion. See “Note (3)” and “Note (16)” to our consolidated financial statements for additional disclosures
related to Affiliate agreements and transactions, including long-term debt guarantees. Representations, Warranties, Covenants, and Defaults The First Term Loan Due 2034 and Second Term
Loan Due 2034 contain representations and warranties, affirmative and negative covenants, and events of default that we consider
usual and customary for bank facilities of this type. Specifically, the First Term Loan Due 2034 and Second Term Loan Due 2034
contain debt service coverage ratio, current ratio, and debt to net worth ratio financial covenants. The First Term Loan Due 2034
also requires that a $1.0 million payment reserve account be maintained. There are no financial maintenance covenants associated
with the Notre Dame Debt. Proceeds available for use under the First Term
Loan Due 2034 and Second Term Loan Due 2034 were placed in a disbursement account whereby Veritex makes payments for construction
related expenses. Amounts held in the disbursement account are reflected as restricted cash (current portion) and restricted cash,
noncurrent in our consolidated balance sheets. As described elsewhere in this report, we are
in default under our secured loan agreements. Defaults include events of default and financial covenant violations. Defaults under
our secured loan agreements permit Veritex to declare the amounts owed under these loan agreements immediately due and payable,
exercise its rights with respect to collateral securing obligors’ obligations under these loan agreements, and/or exercise
any other rights and remedies available. The debt associated with these loans was classified within the current portion of long-term
debt on our consolidated balance sheets at March 31, 2020 and December 31, 2019. Events of Default In April 2019, LE, Jonathan Carroll, Blue Dolphin,
LRM, and LE received notification from Veritex that the bank agreed to waive certain covenant violations and forbear from enforcing
its remedies under our secured loan agreements subject to: (i) the agreement and concurrence of the USDA and (ii) the replenishment
of the payment reserve account on or before August 31, 2019. Following the GEL Settlement, the associated mutual releases became
effective and GEL filed a stipulation of dismissal of claims against LE. As of the date of this report, LE had not replenished
the payment reserve account and obligors were still in default under our other secured loan agreements with Veritex. Financial Covenant Violations We can provide no assurance that: (i) our assets
or cash flow will be sufficient to fully repay borrowings under our secured loan agreements with Vertitex, either upon maturity
or if accelerated, (ii) LE and LRM will be able to refinance or restructure the payments of the debt, and/or (iii) Veritex, as
first lien holder, will provide future default waivers. Defaults under our secured loan agreements and any exercise by Veritex
of its rights and remedies related to such defaults may have a material adverse effect on the trading prices of our common stock
and on the value of an investment in our common stock, and holders of our common stock could lose their investment in our common
stock in its entirety. See “Note (1)” and “Note (11)” to our consolidated financial statements for additional
information regarding defaults under our secured loan agreements and their potential effects on our business, financial condition,
and results of operations. Outstanding Principal, Debt Issue Costs, and Accrued
Interest Third-party long-term debt (outstanding principal
and accrued interest), as of the dates indicated was as follows:
March 31, December 31,
2020 2019
(in thousands)
USDA-Guaranteed Loans
First Term Loan Due 2034 (in default) $ 21,586 $ 21,776
Second Term Loan Due 2034 (in default) 8,953 9,031
Notre Dame Debt (in default) 8,816 8,617
39,355 39,424
Less: Current portion of long-term debt, net (33,580 ) (33,836 )
Less: Unamortized debt issue costs (1,845 ) (1,877 )
Less: Accrued interest payable (in default) (3,930 ) (3,711 )
$ - $ - Unamortized debt issue costs associated with
USDA-guaranteed loans as of the dates indicated consisted of the following:
March 31, December 31,
2020 2019
(in thousands)
USDA-Guaranteed Loans
First Term Loan Due 2034 (in default) $ 1,674 $ 1,674
Second Term Loan Due 2034 (in default) 768 768
Less: Accumulated amortization (597 ) (565 )
$ 1,845 $ 1,877 Amortization expense was $0.03 million for both
three-month periods ended March 31, 2020 and 2019. Accrued interest related to third-party long-term
debt, reflected as accrued interest payable in our consolidated balance sheets, as of the dates indicated consisted of the following:
March 31, December 31,
2020 2019
(in thousands)
Notre Dame Debt (in default) $ 3,838 $ 3,639
USDA-Guaranteed Loans
First Term Loan Due 2034 (in default) 41 25
Second Term Loan Due 2034 (in default) 51 47
3,930 3,711
Less: Accrued interest payable (in default) (3,930 ) (3,711 )
Long-term Interest Payable, Net of Current Portion $ - $ - As a result of new ASU guidance related to leases,
capital leases are now reported in “Note (13)” as finance leases. See “Note (1),” “Note (3),”
and “Note (11”) to our consolidated financial statements for information related to third-party debt, related-party
debt and debt obligations associated with Pilot. </t>
  </si>
  <si>
    <t>11. Line of Credit Payable</t>
  </si>
  <si>
    <t>Line of Credit Facility [Abstract]</t>
  </si>
  <si>
    <t>Line of Credit Payable</t>
  </si>
  <si>
    <t xml:space="preserve">Line of Credit Agreement
Line of
Credit Description
Principal Amount (in millions)
Maturity
Date Monthly Principal and Interest Payment Interest Rate
Loan Purpose
Amended Pilot Line of Credit ( in default $ 13.0 May 2020 ---- 14.00 % GEL Settlement Payment, NPS purchase of crude oil from Pilot, and working capital
Under the Amended Pilot Line of Credit, NPS
was required to make monthly interest only payments to Pilot in each of September and October 2019 in the amount of $0.1 million.
The required payments were made. On May 4, 2020, Pilot sent NPS, as borrower,
and LRM, LEH, LE and Blue Dolphin, each a guarantor and collectively guarantors, a notice demanding the immediate payment of the
unpaid principal amount and all interest accrued and unpaid, and all other amounts owing or payable under the Amended Pilot Line
of Credit. Pursuant to the Amended Pilot Line of Credit, commencing on May 4, 2020, all amounts outstanding under the Amended Pilot
Line of Credit began to accrue interest at a rate of fourteen percent (14%) per annum. Failure of the borrower or any guarantor
of paying the past due obligations constituted an event of default. Pilot expressly retained and reserved all its rights and remedies
available to it at any time, including without limitation, the right to exercise all rights and remedies available to Pilot under
the Amended Pilot Line of Credit or applicable law or equity. Any exercise by Pilot of its rights and remedies under the Amended
Pilot Line of Credit would have a material adverse effect on our business operations, including crude oil and condensate procurement
and our customer relationships; financial condition; and results of operations. The borrower and guarantors are attempting to
reach a negotiated settlement with Pilot, and Pilot hopes to continue to work with the borrower to settle its obligations under
the Amended Pilot Line of Credit. Additionally, the borrower and guarantors are working with a lender on the possible refinance
of amounts owing and payable under the Amended Pilot Line of Credit. Our ability to repay, refinance, replace or otherwise extend
this credit facility is dependent on, among other things, business conditions, our financial performance and the general condition
of the financial markets. Given the current financial markets, we could be forced to undertake alternate financings, including
a sale of additional common stock, negotiate for an extension of the maturity, or sell assets and delay capital expenditures in
order to generate proceeds that could be used to repay such indebtedness. We can provide no assurance that we will be able to consummate
any such transaction on terms that are commercially reasonable, on terms acceptable to us or at all. In the event we were unsuccessful
in such endeavors, we may be unable to pay the amounts outstanding under the Amended Pilot Line of Credit, which may require us
to seek protection under bankruptcy laws. In such a case, the trading price of our common stock and the value of an investment
in our common stock could significantly decrease, which could lead to holders of our common stock losing their investment in our
common stock in its entirety. Guarantees and Security
Loan Description Guarantees Security
Amended Pilot Line of Credit (in default)
● ●
● ● ● Representations, Warranties,
and Covenants The Amended Pilot Line of Credit contains customary
affirmative and negative covenants and events of default. In a April 30, 2019, Agreement Regarding Attornment of Tank Leases between
Veritex, LE, NPS, and Pilot, Veritex in its capacity as a secured lender of LE and LRM, agreed to permit the continued performance
of obligations under a certain tank lease agreement if it were to foreclose on LE property that NPS was leasing from LE so long
as certain conditions were met. The effectiveness of the Agreement Regarding Attornment of Tank Leases was subject to certain conditions,
including the agreement and concurrence of the USDA. Line of credit payable, which represents outstanding principal and
accrued interest, as of the dates indicated was as follows:
March 31, December 31,
2020 2019
(in thousands)
Amended Pilot Line of Credit (in default) $ 11,378 $ 11,786
Less: Unamortized debt issue costs (32 ) (219 )
Less: Interest payable, short-term (103 ) (103 )
$ 11,243 $ 11,464 31
BLUE DOLPHIN ENERGY COMPANY FORM 10-Q 3/31/20
Notes to Consolidated Financial Statements </t>
  </si>
  <si>
    <t>12. ARO's</t>
  </si>
  <si>
    <t>Asset Retirement Obligation Disclosure [Abstract]</t>
  </si>
  <si>
    <t>Asset Retirement Obligations</t>
  </si>
  <si>
    <t xml:space="preserve">Refinery and Facilities Management has concluded that there is no legal
or contractual obligation to dismantle or remove the refinery and facilities assets. Management believes that the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the dismantlement
and abandonment in place of our pipelines and facilities assets, as well as the plugging and abandonment of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and recognized accretion expense relating to the discounted liability over the remaining life of the asset. At March
31, 2020 and December 31, 2019, the liability was fully accreted. See “Note (16)” to our consolidated financial statements
for disclosures related to decommissioning of our offshore pipelines and platform assets and related risks. ARO liability as of the dates indicated was as follows:
March 31, December 31,
2020 2019
(in thousands)
AROs, at the beginning of the period $ 2,565 $ 2,565
Liabilities settled (15 ) —
2,550 2,565
Less: AROs, current portion (2,550 ) (2,565 )
Long-term AROs, at the end of the period $ — $ — </t>
  </si>
  <si>
    <t>13. Lease Obligations</t>
  </si>
  <si>
    <t>Leases, Operating [Abstract]</t>
  </si>
  <si>
    <t>Leases</t>
  </si>
  <si>
    <t xml:space="preserve">Lease Obligations Operating Lease Office Lease Finance Lease Crane Backhoe Rent-to-Own
Agreement . The following table presents the lease-related
assets and liabilities recorded on the consolidated balance sheet:
March 31, December 31,
Balance Sheet Location 2020 2019
(in thousands)
Assets
Operating lease ROU assets Operating lease ROU assets $ 787 $ 787
Less: Accumulated amortization on operating lease assets (174 ) (138 )
613 649
Finance lease assets Property and equipment, net 180 180
Less: Accumulated amortization on finance lease assets (40 ) (34 )
140 146
Total lease assets 753 795
Liabilities
Current
Operating lease Current portion of lease liabilities 180 175
Finance leases Current portion of lease liabilities 70 76
250 251
Noncurrent
Operating lease Long-term lease liabilities, net of current 518 564
Total lease liabilities $ 768 $ 815
Weighted average remaining lease term in years
Operating lease 3.42
Finance leases 0.17
Weighted average discount rate
Operating lease 8.25 %
Finance leases 8.25 %
Notes to Consolidated Financial Statements The following table presents information related
to lease costs for operating and finance leases:
Three Months Ended
March 31,
2020 2019
Operating lease costs $ 51 $ 51
Finance lease costs:
Depreciation of leased assets 6 4
Interest on lease liabilities 2 1
Total lease cost $ 59 $ 56 The table below presents supplemental cash flow information related
to leases as follows:
Three Months Ended
March 31,
2020 2019
Cash paid for amounts included in the measurement of lease liabilities:
Operating cash flows for operating lease $ 88 $ 57
Operating cash flows for finance leases $ 2 $ 1
Financing cash flows for finance leases $ 6 $ 9 As of March 31, 2020, maturities of lease liabilities
for the periods indicated were as follows:
March 31, Operating Lease Financing Leases Total
(in thousands)
2020 $ 180 $ 70 $ 250
2021 199 - 199
2022 220 - 220
2023 99 - 99
$ 698 $ 70 $ 768 Future minimum annual lease commitments that
are non-cancelable:
Operating
March 31, Lease
(in thousands)
2020 $ 231
2021 234
2022 238
2023 101
$ 804 </t>
  </si>
  <si>
    <t>14. Income Taxes</t>
  </si>
  <si>
    <t>Income Tax Disclosure [Abstract]</t>
  </si>
  <si>
    <t>Income Taxes</t>
  </si>
  <si>
    <t xml:space="preserve">Tax Provision The provision for income tax benefit (expense)
for the periods indicated was as follows:
Year Ended March 31,
2020 2019
Current
Federal $ (15 ) $ -
State - -
Deferred
Federal 698 (157 )
State - -
Change in valuation allowance (698 ) (157 )
Total provision for income taxes $ (15 ) $
- The state of Texas, TMT is treated as an income
tax for financial reporting purposes. Deferred income taxes as of the dates indicated
consisted of the following:
March 31, December 31,
2020 2019
(in thousands)
Deferred tax assets:
NOL and capital loss carryforwards $ 13,057 $ 12,463
Business interest expense 2,295 1,923
Start-up costs (crude oil and condensate processing facility) 573 594
ARO liability/deferred revenue 535 539
AMT credit - 50
Other 5 11
Total deferred tax assets 16,465 15,580
Deferred tax liabilities:
Basis differences in property and equipment (6,422 ) (6,183 )
Total deferred tax liabilities (6,422 ) (6,183 )
10,043 9,397
Valuation allowance (10,043 ) (9,347 )
Deferred tax assets, net $ - $ 50 Deferred Income Taxes Deferred income tax balances reflect the effects
of temporary differences between the carrying amounts of assets and liabilities and their tax basis, as well as from NOL carryforwards.
We state those balances at the enacted tax rates we expect will be in effect when taxes are paid. NOL carryforwards and deferred
tax assets represent amounts available to reduce future taxable income. NOL Carryforwards NOL Carryforwards
Net Operating Loss Carryforward
Pre-Ownership Change Post-Ownership Change Total
(in thousands)
Balance at December 31, 2018 9,614 37,335 46,949
Net operating losses - 5,723 5,723
Balance at December 31, 2019 $ 9,614 $ 43,058 $ 52,672
Net operating losses - 2,829 2,829
Balance at March 31, 2020 $ 9,614 $ 45,887 $ 55,501 Valuation Allowance </t>
  </si>
  <si>
    <t>15. Earnings Per Share</t>
  </si>
  <si>
    <t>Earnings Per Share [Abstract]</t>
  </si>
  <si>
    <t>Earnings Per Share</t>
  </si>
  <si>
    <t xml:space="preserve">A reconciliation between basic and diluted income
per share for the periods indicated was as follows:
Three Months Ended March 31,
2020 (in thousands) 2019 (in thousands)
Net income (loss) $ (3,340 ) $ 747
Basic and diluted income (loss) per share $ (0.27 ) $ 0.07
Basic and Diluted
Weighted average number of shares of common stock outstanding and potential dilutive shares of common stock dilutive shares of common stock 12,327,365 10,975,514 Diluted EPS is computed by dividing net income
available to common stockholders by the weighted average number of shares of common stock outstanding. Diluted EPS for the three
months ended March 31, 2020 and 2019 was the same as basic EPS as there were no stock options or other dilutive instruments outstanding. </t>
  </si>
  <si>
    <t>16. Commitments and Contingencies</t>
  </si>
  <si>
    <t>Commitments and Contingencies Disclosure [Abstract]</t>
  </si>
  <si>
    <t>Commitments and Contingencies</t>
  </si>
  <si>
    <t xml:space="preserve">Amended and Restated Operating
Agreement See “Note (3)” to our consolidated
financial statements for additional disclosures related to operation and management of all Blue Dolphin properties by an Affiliate
under the Amended and Restated Operating Agreement. Defaults Under Secured Loan
Agreements with Third Parties See “Note (1),” “Note (3),”
“Note (10),” and “Note (11)” to our consolidated financial statements for additional disclosures related
to defaults under our secured and unsecured debt agreements. Financing Agreements and
Guarantees Indebtedness Guarantees Health, Safety and Environmental
Matters Our operation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Our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 Legal Matters Resolved - GEL Settlement
(in
millions)
Initial payment (September 2017) $ 3.7
GEL Interim Payments (July 2018 to April 2019) 8.0
Settlement Payment (Multiple Payments May 7 to 10, 2019) 10.0
Deferred Interim Installment Payments (June 2019 to August 2019) 0.5
$ 22.2 The GEL Settlement Effective Date occurred on
August 23, 2019. As a result of the GEL Settlement: (i) the mutual releases became effective, (ii) GEL filed a stipulation of dismissal
of claims against LE, and (iii) Blue Dolphin recognized a $9.1 million gain on the extinguishment of debt on its consolidated statements
of operations in the third quarter of 2019. Until the GEL Settlement occurred, the debt was reflected on Blue Dolphin’s consolidated
balance sheets as accrued arbitration award payable. At both March 31, 2020 and December 31, 2019, the accrued arbitration award
payable was $0. BOEM Additional Financial Assurance (Supplemental
Pipeline Bonds) BDPL has historically maintained $0.9 million
in financial assurance to BOEM for the decommissioning of its trunk pipeline offshore in federal waters. Following an agency restructuring
of the financial assurance program, in March 2018 BOEM ordered BDPL to provide additional financial assurance totaling approximately
$4.8 million for five (5) existing pipeline rights-of-way within sixty (60) calendar days. In June 2018, BOEM issued BDPL INCs
for each right-of-way that failed to comply. BDPL appealed the INCs to the IBLA, and the IBLA granted multiple extension requests
that extended BDPL’s deadline for filing a statement of reasons for the appeal with the IBLA. On August 9, 2019, BDPL timely
filed its statement of reasons for the appeal with the IBLA. Considering BDPL’s August 2019 meeting with BOEM and BSEE, BDPL
requested a stay in the IBLA matter until August 2020. The Office of the Solicitor of the U.S. Department of the Interior was agreeable
to a 10-day extension while it conferred with BOEM on BDPL’s stay request. In late October 2019, BDPL filed a motion to request
the 10-day extension, which motion was subsequently granted by the IBLA. The solicitor’s office consented to an additional
14-day extension for BDPL to file its reply, and BDPL filed a motion to request the 14-day extension in November 2019. The solicitor’s
office indicated that BOEM would not consent to further extensions. However, the solicitor’s office signaled that BDPL’s
adherence to the milestones identified in the August 15, 2019 meeting may help in future discussions with BOEM related to the INCs.
BDPL reasonably expects that successful completion of its decommissioning obligations (discussed within this “Note (16)”
under ‘BSEE Offshore Pipelines and Platform Decommissioning’) prior to BSEE’s August 2020 deadline will significantly
reduce or eliminate the amount of financial assurance required by BOEM, which may serve to partially or fully resolve the INCs. BDPL’s pending appeal of the BOEM INCs
does not relieve BDPL of its obligations to provide additional financial assurance or of BOEM’s authority to impose financial
penalties. There can be no assurance that we will be able to meet additional financial assurance (supplemental pipeline bond) requirements.
If BDPL is required by BOEM to provide significant additional financial assurance (supplemental pipeline bonds) or is assessed
significant penalties under the INCs, we will experience a significant and material adverse effect on our operations, liquidity,
and financial condition. We are currently unable to predict the outcome
of the BOEM INCs. Accordingly, we have not recorded a liability on our consolidated balance sheet as of March 31, 2020. At March
31, 2020 and December 31, 2019, BDPL maintained approximately $0.9 million in credit and cash-backed pipeline rights-of-way bonds
issued to BOEM. Other Legal Matters Nixon Facility Expansion We BSEE Offshore Pipelines and
Platform Decommissioning BDPL has pipelines and platform assets that
are subject to BSEE’s idle iron regulations. Idle iron regulations mandate lessees and rights-of-way holders to permanently
abandon and/or remove platforms and other structures when they are no longer useful for operations. Until such structures are abandoned
or removed, lessees and rights-of-way holders are required to inspect and maintain the assets in accordance with regulatory requirements. In December 2018, BSEE issued an INC to BDPL
for failure to flush and fill Pipeline Segment No. 13101. Management met with BOEM and BSEE on August 15, 2019 to address BDPL’s
plans with respect to decommissioning its offshore pipelines and platform assets. BSEE proposed that BDPL re-submit permit applications
for pipeline and platform decommissioning, along with a safe boarding plan for the platform, within six (6) months (no later than
February 15, 2020), and develop and implement a safe boarding plan for submission with such permit applications. Further, BSEE
proposed that BDPL complete approved, permitted work within 12 months (no later than August 15, 2020). BDPL timely submitted
permit applications for decommissioning of the subject offshore pipelines and platform assets to BSEE on February 11, 2020 and
the USACOE on March 25, 2020. In April 2020, BSEE issued an INC to BDPL for failure to perform the required structural surveys
for the GA-288C Platform. BDPL requested an extension to the INC related to the structural platform surveys, and BSEE approved
BDPL’s extension request. Completion of the platform surveys are required by May 30, 2020 with associated reports due to
BSEE by June 8, 2020. BDPL expects to complete approved, permitted decommissioning work by the BSEE August 2020 deadline. BSEE’s deadline to complete decommissioning
of BDPL’s offshore pipelines and platform assets, as well as to complete the structural platform surveys, does not relieve
BDPL of its obligations to remedy the BSEE INCs or of BSEE’s authority to impose financial penalties. There can be no assurance
that we will be able to meet BSEE’s time tables. If BDPL fails to complete decommissioning of the offshore pipelines and
platform assets and/or structural surveys of the platform are not completed by the allowable time frames, BDPL will be subject
to vigorous regulatory oversight and enforcement, including but not limited to failure to correct an INC, civil penalties, and
revocation of BDPL’s operator designation, which may have a material adverse effect on our earnings, cash flows and liquidity. We are currently unable to predict the outcome
of the BSEE INCs. Accordingly, we have not recorded a liability on our consolidated balance sheet as of March 31, 2020. As of March
31, 2020, we maintained $2.6 million in AROs related to abandonment of these assets. </t>
  </si>
  <si>
    <t>17. Subsequent Event</t>
  </si>
  <si>
    <t>Subsequent Events [Abstract]</t>
  </si>
  <si>
    <t>Subsequent Event</t>
  </si>
  <si>
    <t xml:space="preserve">Sales of Unregistered Securities Set forth below is information regarding the
sale or issuance of shares of Common Stock by us that were not registered under the Securities Act of 1933 and subsequent to the
three months ended March 31, 2020: On April 30, 2020, we issued an aggregate of
231,065 restricted shares of Common Stock to Jonathan Carroll, which represents payment of the common stock component of guaranty
fees for the period November 2019 through March 2020. The average cost basis was $0.69, the low was $0.52, and the high was $1.07.
For the foreseeable future, management does not intend on paying Mr. Carroll the cash portion of guaranty fees due to Blue Dolphin’s
working capital deficits. The cash portion will continue to be accrued and added to the principal balance of the March Carroll
Note. See “Note (3)” to our consolidated financial statements for additional disclosures related to Affiliates and
working capital deficits, as well as for information related to the guaranty fee agreements. On April 30, 2020, we also issued an aggregate
of 135,084 restricted shares of Common Stock to certain of our non-employee, independent directors, which represents payment for
services rendered to the Board for the three month periods ended September 30, 2018, March 31, 2019, September 30, 2019, and March
31, 2020. The average cost basis was $0.97, the low was $0.57, and the high was $1.18. The sale and issuance of the securities were
exempt from registration under the Securities Act in reliance on Section 4(a)(2) of the Securities Act. Amended and Restated Operating
Agreement The Amended and Restated Operating Agreement
was set to expire on April 1, 2020. However, the Amended and Restated Operating Agreement was renewed and approved by the Board
on May 14, 2020 with an effective date of April 1, 2020. Key terms of the Amended and Restated Operating Agreement follow: Term Compensation The foregoing summarizes the material terms
of the Amended and Restated Operating Agreement. This summary does not purport to be complete and is qualified in its entirety
by reference to the full text of the agreement, which is filed as Exhibit 10.1 to this report. Together, Jonathan Carroll and LEH own approximately
82% of Blue Dolphin’s Common Stock. See “Note (3)” of our consolidated
financial statements and “Part II, Item 5. Other Information” for additional disclosures related to Affiliate transactions,
including the Amended and Restated Operating Agreement. </t>
  </si>
  <si>
    <t>2. Basis of Presentation (Policies)</t>
  </si>
  <si>
    <t>Use of Estimates</t>
  </si>
  <si>
    <t xml:space="preserve">The outbreak of COVID-19 and its development
into a pandemic in March 2020 and certain developments in the global oil markets have impacted and continue to impact our business.
Our business was designated as an essential business and, as such, has remained open. We have instituted various initiatives throughout
the company as part of our business continuity programs, and we are working to mitigate risk when disruptions occur. Many uncertainties
remain with respect to COVID-19, including its resulting economic effects, and we are unable to predict the ultimate economic impacts
from COVID-19 on our business and how quickly national economies can recover once the pandemic subsidies. However, the adverse
impacts of the economic effects from COVID-19 and uncertainty in the global oil markets on our business have been and will likely
continue to be significant. The nature of our business requires that we
make estimates and assumptions in accordance with U.S.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outbreak has impacted these estimates and assumptions
and will continue to do so. Our estimates at the end of the first quarter assumed no material impact from the disruptions caused
by COVID-19. We assessed certain accounting matters that
generally require consideration of forecasted financial information in context with the information reasonably available to us
and the unknown future impacts of COVID-19 as of March 31, 2020 and through the filing date of this report. The accounting matters
assessed included, but were not limited to, our allowance for doubtful accounts, inventory and related reserves and the carrying
value of long-lived assets. While there was not a material impact to our consolidated financial statements as of and for the three
months ended March 31, 2020, our future assessment of the magnitude and duration of COVID-19, as well as other factors, could result
in material impacts to our consolidated financial statements in future reporting periods. </t>
  </si>
  <si>
    <t>Cash and Cash Equivalents</t>
  </si>
  <si>
    <t xml:space="preserve">Cash and cash equivalents represent liquid investments
with an original maturity of three months or less. Cash balances are maintained in depository and overnight investment accounts
with financial institutions that, at times, may exceed insured deposit limits. We monitor the financial condition of the financial
institutions and have experienced no losses associated with these accounts. </t>
  </si>
  <si>
    <t>Restricted Cash</t>
  </si>
  <si>
    <t xml:space="preserve">Restricted cash, current portion primarily represents
a payment reserve account held by Veritex as security for payments under a loan agreement. Restricted cash, noncurrent represents
funds held in the Veritex disbursement account for payment of construction related expenses to complete building new petroleum
storage tanks. </t>
  </si>
  <si>
    <t>Accounts Receivable and Allowance for Doubtful Accounts</t>
  </si>
  <si>
    <t xml:space="preserve">Accounts receivable are presented net of any
necessary allowance(s) for doubtful accounts. Receivables are recorded at the invoiced amount and generally do not bear interest.
An allowance for doubtful accounts is established, when necessary, based on prior experience and other factors which,
in management's judgment, deserve consideration in estimating bad debts. Management assesses collectability of the customer’s
account based on current aging status, collection history, and financial condition. Based on a review of these factors,
management establishes or adjusts the allowance for specific customers and the entire accounts receivable portfolio. We
had an allowance for doubtful accounts of $0.1 million at both March 31, 2020 and December 31, 2019. </t>
  </si>
  <si>
    <t xml:space="preserve">Inventory primarily consists of refined products,
crude oil and condensate, and chemicals. Inventory is valued at lower of cost or net realizable value with cost determined by the
average cost method, and net realizable value determined based on estimated selling prices less associated delivery costs. If the
net realizable value of our refined products inventory declines to an amount less than our average cost, we record a write-down
of inventory and an associated adjustment to cost of goods sold. See “Note (7)” to our consolidated financial statements
for additional disclosures related to inventory. </t>
  </si>
  <si>
    <t>Property and Equipment</t>
  </si>
  <si>
    <t xml:space="preserve">Refinery and
Facilities Pipelines and
Facilities Oil and Gas
Properties CIP </t>
  </si>
  <si>
    <t xml:space="preserve">We evaluate if a contract is or contains a lease
at inception of the contract. If we determine that a contract is or contains a lease, we recognize ROU asset and lease liability
at the commencement date of the lease based on the present value of lease payments over the lease term. The present value of the
lease payments is determined by using the implicit rate when readily determinable. If not determinable, we use the incremental
borrowing rate to discount lease payments to present value. Lease terms include options to extend or terminate the lease when it
is reasonably certain that we will exercise those options. We recognize ROU assets and lease liabilities
for leasing arrangements with terms greater than one year. We account for lease and non-lease components in a contract as a single
lease component for all classes of underlying assets. We allocate the consideration in these contracts based on pricing information
contained in the lease.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other expense.’ </t>
  </si>
  <si>
    <t>Revenue Recognition</t>
  </si>
  <si>
    <t xml:space="preserve">Refinery Operations
Revenue We consider a variety of facts and circumstances
in assessing the point of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Deferred Revenue </t>
  </si>
  <si>
    <t xml:space="preserve">Deferred income taxes are determined based on
the differences between the financial reporting and tax basis of assets and liabilities, as well as operating losses and tax credit
carryforwards using currently enacted tax rates and laws in effect for the year in which the differences are expected to reverse.
We record a valuation allowance against deferred income tax assets if it is more likely than not that those assets will not be
realized. The provision for income taxes comprises our current tax liability and change in deferred income tax assets and liabilities. Significant judgment is required in evaluating
uncertain tax positions and determining its provision for income taxes. As of each reporting date, we consider new evidence, both
positive and negative, to determine the realizability of deferred tax assets. We consider whether it is more likely than not that
a portion or all the deferred tax assets will be realized, which is dependent upon the generation of future taxable income prior
to the expiration of any NOL carryforwards. When we determine that it is more likely than not that a tax benefit will not be realized,
a valuation allowance is recorded to reduce deferred tax assets. A significant piece of objective negative evidence evaluated was
cumulative losses incurred over the three-year period ended March 31, 2020. Such objective evidence limits the ability to consider
other subjective evidence, such as projections for future growth. Based on this evaluation, we recorded a valuation allowance against
the deferred tax assets for which realization was not deemed more likely than not as of March 31, 2020 and December 31, 2019. We
expect to recover deferred tax assets related to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March 31, 2020 and December 31, 2019, there were no uncertain tax positions for which a reserve or liability was necessary. See
“Note (14)” to our consolidated financial statements for more information related to income taxes. </t>
  </si>
  <si>
    <t>Impairment or Disposal of Long-Lived Assets</t>
  </si>
  <si>
    <t xml:space="preserve">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 The GEL Final Arbitration Award represented a significant adverse change that could have
affected the value of certain of our long-lived assets, and management performed potential impairment testing of our refinery and
facilities assets in 2019 and 2018. Upon completion of that testing, no impairment was deemed necessary and we did not record any
impairment of our refinery and facilities assets for the periods presented. </t>
  </si>
  <si>
    <t xml:space="preserve">We record a liability for the discounted fair
value of an ARO in the period incurred, and we also capitalize the corresponding cost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 We have concluded that there is no legal or
contractual obligation to dismantle or remove the refinery and facilities assets. Further, we believe that these assets have indeterminate
live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beds.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to our consolidated financial statements for additional information related to
AROs. </t>
  </si>
  <si>
    <t>Computation of Earnings Per Share</t>
  </si>
  <si>
    <t xml:space="preserve">We present basic and diluted EPS. Basic EPS
excludes dilution and is computed by dividing net income available to common stockholders by the weighted-average number of shares
of common stock outstanding for the period. Diluted EPS is computed by dividing net income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The number of shares related to restricted stock included in diluted EPS is based on the “Treasury Stock Method.” We
do not have issued options, warrants, or similar instruments. See “Note (15)” to our consolidated financial statements
for additional information related to EPS. </t>
  </si>
  <si>
    <t>New Pronouncements</t>
  </si>
  <si>
    <t xml:space="preserve">The FASB issues an ASU to communicate changes
to the FASB ASC, including changes to non-authoritative SEC content. Recently adopted ASUs include: Codification
Updates to SEC Sections Consolidation New Pronouncements Issued, Not Yet Effective . Income Taxes . Other new pronouncements issued but not yet
effective are not expected to have a material impact on our financial position, results of operations, or liquidity. </t>
  </si>
  <si>
    <t>3. Related Party Transactions (Tables)</t>
  </si>
  <si>
    <t>Affiliate Agreements/Transactions</t>
  </si>
  <si>
    <t>Agreement/Transaction Parties Type Effective Date Interest Rate Key Terms
Amended and Restated Guaranty Fee Agreement(1) Jonathan Carroll - LE Debt 04/01/2017 2.00% Tied to payoff of LE $25 million Veritex loan; payments 50% cash, 50% Common Stock
Amended and Restated Guaranty Fee Agreement(1) Jonathan Carroll - LRM Debt 04/01/2017 2.00% Tied to payoff of LRM $10 million Veritex loan; payments 50% cash, 50% Common Stock
Refinery Equipment Purchase LTRI - LE Operations 07/01/2019 --- LE purchase of two (2) refurbished heat exchangers for $0.08 million each
Dock Tolling Agreement LMT - LE Operations 05/24/2016 --- 5-year term cancellable by either party any time; LE paid flat reservation fee for tolling volumes up to 84,000 gallons per day; excess tolling volumes subject to increased per gallon rate; terminated 07/01/2019
Jet Fuel Sales Agreement LEH - LE Operations 04/01/2020 --- 1-year term expiring earliest to occur of 03/31/2021 plus 30-day carryover or delivery of maximum jet fuel quantity; LEH bids on jet fuel contracts under preferential pricing terms due to a HUBZone certification
March Carroll Note (in default) Jonathan Carroll – Blue Dolphin Debt 03/31/2017 8.00% Blue Dolphin working capital; matured 01/01/2019; interest still accruing
March Ingleside Note (in default) Ingleside – Blue Dolphin Debt 03/31/2017 8.00% Blue Dolphin working capital; reflects amounts owed to Ingleside under previous Amended and Restated Tank Lease Agreement; matured 01/01/2019; interest still accruing
June LEH Note (in default) LEH – Blue Dolphin Debt 03/312017 8.00% Blue Dolphin working capital; reflects amounts owed to LEH under the Amended and Restated Operating Agreement; reflects amounts owed to Jonathan Carroll under guaranty fee agreements; matured 01/01/2019; interest still accruing
Office Sub-Lease Agreement LEH - BDSC Operations 01/01/2018 --- 68-month term expiring 08/31/2023; office lease Houston, Texas; includes 6-month rent abatement period; rent approximately $0.02 million per month
Amended and Restated Operating Agreement LEH – Blue Dolphin, LE, LRM, NPS, BDPL, BDPC and BDSC Debt 04/01/2020 ---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Loan and Security Agreement (in default) LEH - BDPL Debt 08/15/2016 16.00% 2-year term; $4.0 million principal amount; $0.5 million annual payment; proceeds used for working capital; no financial maintenance covenants; secured by certain BDPL property</t>
  </si>
  <si>
    <t>Accounts payable, related party</t>
  </si>
  <si>
    <t xml:space="preserve">March 31, December 31,
2020 2019
(in thousands)
LEH
June LEH Note (in default) $ 1,375 $ -
BDPL Loan Agreement 6,334 6,174
LEH Total 7,709 6,174
Ingleside
March Ingleside Note (in default) 1,024 1,004
Jonathan Carroll
March Carroll Note (in default) 1,173 997
9,906 8,175
Less: Long-term debt, related party, current portion, in default
(7,572 ) (6,001 )
Less: Accrued interest payable, related party (in default) (2,334 ) (2,174 )
$ - $ - </t>
  </si>
  <si>
    <t>Refinery operating expenses</t>
  </si>
  <si>
    <t>Three Months Ended March 31,
2020 2019
(in thousands, except percent amounts)
Refinery operations
LEH $ 17,715 28.6 % $ 20,809 30.2 %
Third-Parties 43,182 69.6 % 47,049 68.3 %
Tolling and terminaling
Third-Parties 1,103 1.8 % 1,069 1.5 %
$ 62,000 100.0 % $ 68,927 100.0 %</t>
  </si>
  <si>
    <t>Accrued interest expenses</t>
  </si>
  <si>
    <t xml:space="preserve">Three Months Ended March 31,
2020 2019
(in thousands)
Jonathan Carroll
Guaranty Fee Agreements
First Term Loan Due 2034 $ 108 $ 112
Second Term Loan Due 2034 45 46
March Carroll Note (in default) 23 25
LEH
BDPL Loan Agreement (in default) 160 160
June LEH Note (in default) 25 6
Ingleside
March Ingleside Note (in default) 20 26
$ 381 $ 375 </t>
  </si>
  <si>
    <t>4. Revenue and Segment Information (Tables)</t>
  </si>
  <si>
    <t>Business segment reporting</t>
  </si>
  <si>
    <t xml:space="preserve">Three Months Ended March 31,
2020 2019
(in thousands)
Net revenue (excluding intercompany fees and sales)
Refinery operations $ 60,897 $ 67,858
Tolling and terminaling 1,103 1,069
Total net revenue 62,000 68,927
Intercompany fees and sales
Refinery operations (617 ) (606 )
Tolling and terminaling 617 606
Total intercompany fees - -
Operation costs and expenses(1)
Refinery operations (61,833 ) (65,152 )
Tolling and terminaling (255 ) (364 )
Corporate and other (59 ) (57 )
Total operation costs and expenses (62,147 ) (65,573 )
Segment contribution margin (deficit)
Refinery operations (1,553 ) 2,100
Tolling and terminaling 1,465 1,311
Corporate and other (59 ) (57 )
Total segment contribution margin (deficit) (147 ) 3,354
General and administrative expenses(2)
Refinery operations (304 ) (332 )
Tolling and terminaling (68 ) (43 )
Corporate and other (419 ) (445 )
Total general and administrative expenses (791 ) (820 )
Depreciation and amortization
Refinery operations (288 ) (465 )
Tolling and terminaling (294 ) (99 )
Corporate and other (51 ) (26 )
Total depreciation and amortization (633 ) (590 )
Interest and other non-operating expenses, net
Refinery operations (741 ) (783 )
Tolling and terminaling (770 ) (196 )
Corporate and other (243 ) (218 )
Total interest and other non-operating expenses, net (1,754 ) (1,197 )
Income (loss) before income taxes
Refinery operations (2,886 ) 520
Tolling and terminaling 333 973
Corporate and other (772 ) (746 )
Total income (loss) before income taxes (3,325 ) 747
Income tax expense (15 ) -
Net income (loss) $ (3,340 ) $ 747
(1) Operation costs include cost of goods sold. Also, operation costs within: (a) tolling and terminaling includes terminal operating expenses and an allocation of other costs (e.g. insurance and maintenance) and (b) corporate and other includes expenses related to BDSC, BDPC and BDPL.
(2) General and administrative expenses within refinery operations include the LEH operating fee.
March 31,
2020 2019
(in thousands)
Capital expenditures
Refinery operations $ 6 $ 40
Tolling and terminaling 192 83
Corporate and other - -
Total capital expenditures 198 123
Identifiable assets
Refinery operations 48,418 50,340
Tolling and terminaling 18,407 18,880
Corporate and other 1,584 2,429
Total identifiable assets $ 68,409 $ 71,649 </t>
  </si>
  <si>
    <t>5. Concentration of Risk (Tables)</t>
  </si>
  <si>
    <t>Significant customers</t>
  </si>
  <si>
    <t>Number Significant Customers
% Total Revenue from Operations
Portion of Accounts Receivable March 31
Three Months March 31, 2020 4 94 $0.6 million
Three Months March 31, 2019 4 96 $0.8 million</t>
  </si>
  <si>
    <t>Percentages of all refined petroleum products sales to total sales</t>
  </si>
  <si>
    <t>Year Ended March 31,
2020 2019
(in thousands, except percent amounts)
LPG mix $ - 0.0 % $ 8 0 %
Naphtha 11,515 18.9 % 13,795 20.3 %
Jet fuel 17,715 29.1 % 20,809 30.7 %
HOBM 15,191 24.9 % 16,160 23.8 %
AGO 16,476 27.1 % 17,086 25.2 %
$ 60,897 100.0 % $ 67,858 100.0 %</t>
  </si>
  <si>
    <t>6. Prepaid Expenses and Other Current Assets (Tables)</t>
  </si>
  <si>
    <t>Prepaid balances</t>
  </si>
  <si>
    <t xml:space="preserve">March 31, December 31,
2020 2019
(in thousands)
Prepaid crude oil and condensate $ 379 $ 1,651
Other prepaids 191 87
Prepaid easement renewal fees 115 121
Prepaid insurance 95 417
$ 780 $ 2,276 </t>
  </si>
  <si>
    <t>7. Inventory (Tables)</t>
  </si>
  <si>
    <t xml:space="preserve">March 31, December 31,
2020 2019
(in thousands)
Crude oil and condensate $ 554 $ 959
Chemicals 157 120
AGO 56 440
Naphtha 29 95
Propane 15 26
LPG mix 2 5
$ 813 $ 1,645 </t>
  </si>
  <si>
    <t>8. Property, Plant and Equipment, Net (Tables)</t>
  </si>
  <si>
    <t>Property and equipment</t>
  </si>
  <si>
    <t xml:space="preserve">March 31, December 31,
2020 2019
(in thousands)
Refinery and facilities $ 66,317 $ 66,317
Land 566 566
Other property and equipment 833 833
67,716 67,716
Less: Accumulated depletion, depreciation, and amortiation (13,321 ) (12,739 )
54,395 54,977
CIP 9,114 8,916
$ 63,509 $ 63,893 </t>
  </si>
  <si>
    <t>9. Accrued Expenses and Other Current Liabilities (Tables)</t>
  </si>
  <si>
    <t>Accrued expenses and other current liabilities</t>
  </si>
  <si>
    <t xml:space="preserve">March 31, December 31,
2020 2019
(in thousands)
Unearned revenue from contracts with customers $ 1,697 $ 1,990
Unearned contract renewal income 500 500
Taxes payable 252 183
Insurance 169 159
Board of director fees payable 123 263
Other payable 50 228
Customer deposits 10 10
$ 2,801 $ 3,333 </t>
  </si>
  <si>
    <t>10. Third-Party Long-Term Debt (Tables)</t>
  </si>
  <si>
    <t>Loan agreements</t>
  </si>
  <si>
    <t>Loan Description
Original Principal Amount (in millions)
Maturity Date
Monthly
Principal and Interest Payment
Interest Rate
Loan Purpose
USDA-Guaranteed Loans
First Term Loan Due 2034 ( in default $ 25.0 Jun 2034 $0.2 million WSJ Prime + 2.75% Refinance loan; capital improvements
Second Term Loan Due 2034 ( in default $ 10.0 Dec 2034 $0.1 million WSJ Prime + 2.75% Refinance bridge loan; capital improvements
Notre Dame Debt ( in default $ 11.7 (1) Jan 2018 No payments to date; payment rights subordinated(2) 16.00 % Working capital; reduce balance of GEL Final Arbitration Award</t>
  </si>
  <si>
    <t>Schedule of long term debt</t>
  </si>
  <si>
    <t xml:space="preserve">March 31, December 31,
2020 2019
(in thousands)
USDA-Guaranteed Loans
First Term Loan Due 2034 (in default) $ 21,586 $ 21,776
Second Term Loan Due 2034 (in default) 8,953 9,031
Notre Dame Debt (in default) 8,816 8,617
39,355 39,424
Less: Current portion of long-term debt, net (33,580 ) (33,836 )
Less: Unamortized debt issue costs (1,845 ) (1,877 )
Less: Accrued interest payable (in default) (3,930 ) (3,711 )
$ - $ - </t>
  </si>
  <si>
    <t>Schedule of debt issue costs</t>
  </si>
  <si>
    <t xml:space="preserve">March 31, December 31,
2020 2019
(in thousands)
USDA-Guaranteed Loans
First Term Loan Due 2034 (in default) $ 1,674 $ 1,674
Second Term Loan Due 2034 (in default) 768 768
Less: Accumulated amortization (597 ) (565 )
$ 1,845 $ 1,877 </t>
  </si>
  <si>
    <t>Accrued interest related to our long-term debt, net</t>
  </si>
  <si>
    <t xml:space="preserve">March 31, December 31,
2020 2019
(in thousands)
Notre Dame Debt (in default) $ 3,838 $ 3,639
USDA-Guaranteed Loans
First Term Loan Due 2034 (in default) 41 25
Second Term Loan Due 2034 (in default) 51 47
3,930 3,711
Less: Accrued interest payable (in default) (3,930 ) (3,711 )
Long-term Interest Payable, Net of Current Portion $ - $ - </t>
  </si>
  <si>
    <t>11. Line of Credit Payable (Tables)</t>
  </si>
  <si>
    <t>Line of credit agreement</t>
  </si>
  <si>
    <t>Line of
Credit Description
Principal Amount (in millions)
Maturity
Date Monthly Principal and Interest Payment Interest Rate
Loan Purpose
Amended Pilot Line of Credit ( in default $ 13.0 May 2020 ---- 14.00 % GEL Settlement Payment, NPS purchase of crude oil from Pilot, and working capital</t>
  </si>
  <si>
    <t>Line of credit</t>
  </si>
  <si>
    <t xml:space="preserve">March 31, December 31,
2020 2019
(in thousands)
Amended Pilot Line of Credit (in default) $ 11,378 $ 11,786
Less: Unamortized debt issue costs (32 ) (219 )
Less: Interest payable, short-term (103 ) (103 )
$ 11,243 $ 11,464 </t>
  </si>
  <si>
    <t>12. AROs (Tables)</t>
  </si>
  <si>
    <t>Asset retirement obligations</t>
  </si>
  <si>
    <t xml:space="preserve">March 31, December 31,
2020 2019
(in thousands)
AROs, at the beginning of the period $ 2,565 $ 2,565
Liabilities settled (15 ) —
2,550 2,565
Less: AROs, current portion (2,550 ) (2,565 )
Long-term AROs, at the end of the period $ — $ — </t>
  </si>
  <si>
    <t>13. Leases (Tables)</t>
  </si>
  <si>
    <t>Leases [Abstract]</t>
  </si>
  <si>
    <t>Schedule of leases</t>
  </si>
  <si>
    <t xml:space="preserve">March 31, December 31,
Balance Sheet Location 2020 2019
(in thousands)
Assets
Operating lease ROU assets Operating lease ROU assets $ 787 $ 787
Less: Accumulated amortization on operating lease assets (174 ) (138 )
613 649
Finance lease assets Property and equipment, net 180 180
Less: Accumulated amortization on finance lease assets (40 ) (34 )
140 146
Total lease assets 753 795
Liabilities
Current
Operating lease Current portion of lease liabilities 180 175
Finance leases Current portion of lease liabilities 70 76
250 251
Noncurrent
Operating lease Long-term lease liabilities, net of current 518 564
Total lease liabilities $ 768 $ 815
Weighted average remaining lease term in years
Operating lease 3.42
Finance leases 0.17
Weighted average discount rate
Operating lease 8.25 %
Finance leases 8.25 % </t>
  </si>
  <si>
    <t>Lease costs</t>
  </si>
  <si>
    <t xml:space="preserve">Three Months Ended
March 31,
2020 2019
Operating lease costs $ 51 $ 51
Finance lease costs:
Depreciation of leased assets
Interest on lease liabilities 2 1
Total lease cost $ 59 $ 56 </t>
  </si>
  <si>
    <t>Supplemental cash flow information related to leases</t>
  </si>
  <si>
    <t>Three Months Ended
March 31,
2020 2019
Cash paid for amounts included in the measurement of lease liabilities:
Operating cash flows for operating lease $ 88 $ 57
Operating cash flows for finance leases $ 2 $ 1
Financing cash flows for finance leases $ 6 $ 9</t>
  </si>
  <si>
    <t>Maturities of operating lease liabilities</t>
  </si>
  <si>
    <t xml:space="preserve">March 31, Operating Lease Financing Leases Total
(in thousands)
2020 $ 180 $ 70 $ 250
2021 199 - 199
2022 220 - 220
2023 99 - 99
$ 698 $ 70 $ 768 </t>
  </si>
  <si>
    <t>Future minimum annual lease commitments</t>
  </si>
  <si>
    <t xml:space="preserve">Operating
March 31, Lease
(in thousands)
2020 $ 231
2021 234
2022 238
2023 101
$ 804 </t>
  </si>
  <si>
    <t>14. Income Taxes (Tables)</t>
  </si>
  <si>
    <t>Income tax benefit (expense)</t>
  </si>
  <si>
    <t xml:space="preserve">Year Ended March 31,
2020 2019
Current
Federal $ (15 ) $ -
State - -
Deferred
Federal 698 (157 )
State - -
Change in valuation allowance (698 ) (157 )
Total provision for income taxes $ (15 ) $
- </t>
  </si>
  <si>
    <t>Deferred tax assets and deferred tax liabilities</t>
  </si>
  <si>
    <t xml:space="preserve">March 31, December 31,
2020 2019
(in thousands)
Deferred tax assets:
NOL and capital loss carryforwards $ 13,057 $ 12,463
Business interest expense 2,295 1,923
Start-up costs (crude oil and condensate processing facility) 573 594
ARO liability/deferred revenue 535 539
AMT credit - 50
Other 5 11
Total deferred tax assets 16,465 15,580
Deferred tax liabilities:
Basis differences in property and equipment (6,422 ) (6,183 )
Total deferred tax liabilities (6,422 ) (6,183 )
10,043 9,397
Valuation allowance (10,043 ) (9,347 )
Deferred tax assets, net $ - $ 50 </t>
  </si>
  <si>
    <t>NOL carryforwards</t>
  </si>
  <si>
    <t xml:space="preserve">Net Operating Loss Carryforward
Pre-Ownership Change Post-Ownership Change Total
(in thousands)
Balance at December 31, 2018 9,614 37,335 46,949
Net operating losses - 5,723 5,723
Balance at December 31, 2019 $ 9,614 $ 43,058 $ 52,672
Net operating losses - 2,829 2,829
Balance at March 31, 2020 $ 9,614 $ 45,887 $ 55,501 </t>
  </si>
  <si>
    <t>15. Earnings Per Share (Tables)</t>
  </si>
  <si>
    <t>Earnings per share</t>
  </si>
  <si>
    <t xml:space="preserve">Three Months Ended March 31,
2020 (in thousands) 2019 (in thousands)
Net income (loss) $ (3,340 ) $ 747
Basic and diluted income (loss) per share $ (0.27 ) $ 0.07
Basic and Diluted
Weighted average number of shares of common stock outstanding and potential dilutive shares of common stock dilutive shares of common stock 12,327,365 10,975,514 </t>
  </si>
  <si>
    <t>16. Commitments and Contingencies (Tables)</t>
  </si>
  <si>
    <t>Amounts from the Lazarus Parties toward reducing the outstanding balance of the Final Arbitration Award</t>
  </si>
  <si>
    <t xml:space="preserve">(in
millions)
Initial payment (September 2017) $ 3.7
GEL Interim Payments (July 2018 to April 2019) 8.0
Settlement Payment (Multiple Payments May 7 to 10, 2019) 10.0
Deferred Interim Installment Payments (June 2019 to August 2019) 0.5
$ 22.2 </t>
  </si>
  <si>
    <t>1. Organization (Details Narrative) - USD ($) $ / shares in Units, $ in Thousands</t>
  </si>
  <si>
    <t>Net loss per common share</t>
  </si>
  <si>
    <t>Working capital deficit</t>
  </si>
  <si>
    <t>2. Basis of Presentation (Details Narrative) - USD ($) $ in Thousands</t>
  </si>
  <si>
    <t>Allowance for doubtful accounts</t>
  </si>
  <si>
    <t>3. Related Party Transactions (Details)</t>
  </si>
  <si>
    <t>Jonathan Carroll - LE</t>
  </si>
  <si>
    <t>Type</t>
  </si>
  <si>
    <t>Debt</t>
  </si>
  <si>
    <t>Effective Date</t>
  </si>
  <si>
    <t>4/1/2017</t>
  </si>
  <si>
    <t>Interest rate</t>
  </si>
  <si>
    <t>2.00%</t>
  </si>
  <si>
    <t>Key Terms</t>
  </si>
  <si>
    <t>Tied to payoff of LE $25 million Veritex loan; payments 50% cash, 50% Common Stock</t>
  </si>
  <si>
    <t>Jonathan Carroll - LRM</t>
  </si>
  <si>
    <t>Tied to payoff of LRM $10 million Veritex loan; payments 50% cash, 50% Common Stock</t>
  </si>
  <si>
    <t>LTRI LE</t>
  </si>
  <si>
    <t>Operations</t>
  </si>
  <si>
    <t>7/1/2019</t>
  </si>
  <si>
    <t>0.00%</t>
  </si>
  <si>
    <t>LE purchase of two (2) refurbished heat exchangers for $0.08 million each</t>
  </si>
  <si>
    <t>LMT - LE</t>
  </si>
  <si>
    <t>5/24/2016</t>
  </si>
  <si>
    <t>5-year term cancellable by either party any time; LE paid flat reservation fee for tolling volumes up to 84,000 gallons per day; excess tolling volumes subject to increased per gallon rate; terminated 07/01/2019</t>
  </si>
  <si>
    <t>LEH - LE</t>
  </si>
  <si>
    <t>4/1/2020</t>
  </si>
  <si>
    <t>1-year term expiring earliest to occur of 03/31/2021 plus 30-day carryover or delivery of maximum jet fuel quantity; LEH bids on jet fuel contracts under preferential pricing terms due to a HUBZone certification</t>
  </si>
  <si>
    <t>Jonathan Carroll - Blue Dolphin</t>
  </si>
  <si>
    <t>3/31/2017</t>
  </si>
  <si>
    <t>8.00%</t>
  </si>
  <si>
    <t>Blue Dolphin working capital; matured 01/01/2019; interest still accruing</t>
  </si>
  <si>
    <t>Ingleside - Blue Dolphin</t>
  </si>
  <si>
    <t>Blue Dolphin working capital; reflects amounts owed to Ingleside under previous Amended and Restated Tank Lease Agreement; matured 01/01/2019; interest still accruing</t>
  </si>
  <si>
    <t>LEH - Blue Dolphin</t>
  </si>
  <si>
    <t>03/312017</t>
  </si>
  <si>
    <t>Blue Dolphin working capital; reflects amounts owed to LEH under the Amended and Restated Operating Agreement; reflects amounts owed to Jonathan Carroll under guaranty fee agreements; matured 01/01/2019; interest still accruing</t>
  </si>
  <si>
    <t>LEH - BDSC</t>
  </si>
  <si>
    <t>1/1/2018</t>
  </si>
  <si>
    <t>68-month term expiring 08/31/2023; office lease Houston, Texas; includes 6-month rent abatement period; rent approximately $0.02 million per month</t>
  </si>
  <si>
    <t>LEH - Blue Dolphin, LE, LRM, NPS, BDPL, BDPC and BDSC</t>
  </si>
  <si>
    <t>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t>
  </si>
  <si>
    <t>LEH - BDPL</t>
  </si>
  <si>
    <t>8/15/2016</t>
  </si>
  <si>
    <t>16.00%</t>
  </si>
  <si>
    <t>2-year term; $4.0 million principal amount; $0.5 million annual payment; proceeds used for working capital; no financial maintenance covenants; secured by certain BDPL property</t>
  </si>
  <si>
    <t>3. Related Party Transactions (Details 1) - USD ($) $ in Thousands</t>
  </si>
  <si>
    <t>Prepaid operating expenses, related party</t>
  </si>
  <si>
    <t>Less: Long-term debt, related party, current portion, in default</t>
  </si>
  <si>
    <t>Less: Interest payable, related party, in default</t>
  </si>
  <si>
    <t>Long-term debt - net of current portion, related party</t>
  </si>
  <si>
    <t>LEH</t>
  </si>
  <si>
    <t>LEH | June LEH Note</t>
  </si>
  <si>
    <t>LEH | BDPL Loan Agreement</t>
  </si>
  <si>
    <t>Ingleside | March Ingleside Note</t>
  </si>
  <si>
    <t>Jonathan Carroll | March Carroll Note</t>
  </si>
  <si>
    <t>3. Related Party Transactions (Details 2) - USD ($) $ in Thousands</t>
  </si>
  <si>
    <t>Tolling and terminaling revenues</t>
  </si>
  <si>
    <t>Total revenues</t>
  </si>
  <si>
    <t>Tolling and terminaling revenues, percent</t>
  </si>
  <si>
    <t>1.80%</t>
  </si>
  <si>
    <t>1.50%</t>
  </si>
  <si>
    <t>Total revenues, percent</t>
  </si>
  <si>
    <t>100.00%</t>
  </si>
  <si>
    <t>Refinery operations revenues</t>
  </si>
  <si>
    <t>Refinery operations revenues, percent</t>
  </si>
  <si>
    <t>28.60%</t>
  </si>
  <si>
    <t>30.20%</t>
  </si>
  <si>
    <t>Third Parties</t>
  </si>
  <si>
    <t>69.60%</t>
  </si>
  <si>
    <t>68.30%</t>
  </si>
  <si>
    <t>3. Related Party Transactions (Details 3) - USD ($) $ in Thousands</t>
  </si>
  <si>
    <t>Interest expenses under loan and guarantee, related party</t>
  </si>
  <si>
    <t>Jonathan Carroll | First Term Loan Due 2034</t>
  </si>
  <si>
    <t>Jonathan Carroll | Second Term Loan Due 2034</t>
  </si>
  <si>
    <t>3. Related Party Transactions (Details Narrative) - USD ($) $ in Thousands</t>
  </si>
  <si>
    <t>Accounts receivable, related party</t>
  </si>
  <si>
    <t>Dock Tolling Agreement with LMT fees</t>
  </si>
  <si>
    <t>Lease payments received under the office sub-lease agreement with LEH</t>
  </si>
  <si>
    <t>4. Revenue and Segment Information (Details) - USD ($) $ in Thousands</t>
  </si>
  <si>
    <t>Net revenues (excluding intercompany fees and sales)</t>
  </si>
  <si>
    <t>Refinery Operations</t>
  </si>
  <si>
    <t>Intercompany fees and sales</t>
  </si>
  <si>
    <t>Operation costs and expenses</t>
  </si>
  <si>
    <t>Segment contribution margin</t>
  </si>
  <si>
    <t>Depreciation and amortization</t>
  </si>
  <si>
    <t>Interest and other non-operating income (expenses)</t>
  </si>
  <si>
    <t>Identifiable assets</t>
  </si>
  <si>
    <t>Tolling and Terminaling</t>
  </si>
  <si>
    <t>Corporate &amp; Other</t>
  </si>
  <si>
    <t>Total</t>
  </si>
  <si>
    <t>5. Concentration of Risk (Details) - USD ($) $ in Thousands</t>
  </si>
  <si>
    <t>Concentration of risk</t>
  </si>
  <si>
    <t>4 Significant Customers</t>
  </si>
  <si>
    <t>94.00%</t>
  </si>
  <si>
    <t>96.00%</t>
  </si>
  <si>
    <t>Portion of accounts receivable</t>
  </si>
  <si>
    <t>5. Concentration of Risk (Details 1) - USD ($) $ in Thousands</t>
  </si>
  <si>
    <t>Total refined petroleum product sales</t>
  </si>
  <si>
    <t>Concentration Risk</t>
  </si>
  <si>
    <t>LPG mix</t>
  </si>
  <si>
    <t>Naphtha</t>
  </si>
  <si>
    <t>18.90%</t>
  </si>
  <si>
    <t>20.30%</t>
  </si>
  <si>
    <t>Jet Fuel</t>
  </si>
  <si>
    <t>29.10%</t>
  </si>
  <si>
    <t>30.70%</t>
  </si>
  <si>
    <t>HOBM</t>
  </si>
  <si>
    <t>24.90%</t>
  </si>
  <si>
    <t>23.80%</t>
  </si>
  <si>
    <t>AGO</t>
  </si>
  <si>
    <t>27.10%</t>
  </si>
  <si>
    <t>25.20%</t>
  </si>
  <si>
    <t>5. Concentration of Risk (Details Narrative) - USD ($) $ in Thousands</t>
  </si>
  <si>
    <t>Balances in excess of FDIC insurance limit</t>
  </si>
  <si>
    <t>6. Prepaid Expenses and Other Current Assets (Details) - USD ($) $ in Thousands</t>
  </si>
  <si>
    <t>Prepaid crude oil and condensate</t>
  </si>
  <si>
    <t>Other prepaids</t>
  </si>
  <si>
    <t>Prepaid easement renewal fees</t>
  </si>
  <si>
    <t>Prepaid insurance</t>
  </si>
  <si>
    <t>Prepaid expenses, net</t>
  </si>
  <si>
    <t>7. Inventory (Details) - USD ($) $ in Thousands</t>
  </si>
  <si>
    <t>Crude oil and condensate</t>
  </si>
  <si>
    <t>Chemicals</t>
  </si>
  <si>
    <t>Propane</t>
  </si>
  <si>
    <t>Inventories, net</t>
  </si>
  <si>
    <t>8. Property, Plant and Equipment, Net (Details) - USD ($) $ in Thousands</t>
  </si>
  <si>
    <t>Refinery and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 $ in Thousands</t>
  </si>
  <si>
    <t>12 Months Ended</t>
  </si>
  <si>
    <t>Interest cost capitalized</t>
  </si>
  <si>
    <t>9. Accrued Expenses and Other Current Liabilities (Details) - USD ($) $ in Thousands</t>
  </si>
  <si>
    <t>Unearned revenue from contracts with customers</t>
  </si>
  <si>
    <t>Unearned contract renewal income</t>
  </si>
  <si>
    <t>Taxes payable</t>
  </si>
  <si>
    <t>Insurance</t>
  </si>
  <si>
    <t>Board of director fees payable</t>
  </si>
  <si>
    <t>Other payable</t>
  </si>
  <si>
    <t>Customer deposits</t>
  </si>
  <si>
    <t>Accrued Expenses and Other Current Liabilities, Net</t>
  </si>
  <si>
    <t>10. Third-Party Long-Term Debt (Details) $ in Thousands</t>
  </si>
  <si>
    <t>Mar. 31, 2020USD ($)</t>
  </si>
  <si>
    <t>First term loan due 2034</t>
  </si>
  <si>
    <t>Original Principal Amount</t>
  </si>
  <si>
    <t>Maturity Date</t>
  </si>
  <si>
    <t>June 2034</t>
  </si>
  <si>
    <t>WSJ Prime + 2.75%</t>
  </si>
  <si>
    <t>Second term loan due 2034</t>
  </si>
  <si>
    <t>December 2034</t>
  </si>
  <si>
    <t>Notre Dame Debt</t>
  </si>
  <si>
    <t>January 2018</t>
  </si>
  <si>
    <t>10. Third-Party Long-Term Debt (Details 1) - USD ($) $ in Thousands</t>
  </si>
  <si>
    <t>Principal balance outstanding</t>
  </si>
  <si>
    <t>Less: Current portion of long-term debt, net</t>
  </si>
  <si>
    <t>Less: Unamortized debt issue costs</t>
  </si>
  <si>
    <t>Less: Accrued interest payable (in default)</t>
  </si>
  <si>
    <t>Long term debt</t>
  </si>
  <si>
    <t>First Term Loan Due 2034</t>
  </si>
  <si>
    <t>Second Term Loan Due 2034</t>
  </si>
  <si>
    <t>10. Third-Party Long-Term Debt (Details 2) - USD ($) $ in Thousands</t>
  </si>
  <si>
    <t>Less: Accumulated amortization</t>
  </si>
  <si>
    <t>10. Third-Party Long-Term Debt (Details 3) - USD ($) $ in Thousands</t>
  </si>
  <si>
    <t>Notre Dame Debt (in default)</t>
  </si>
  <si>
    <t>Less: Interest payable, in default</t>
  </si>
  <si>
    <t>11. Line of Credit Payable (Details) - Amended Pilot Line Of Credit $ in Thousands</t>
  </si>
  <si>
    <t>Principal amount</t>
  </si>
  <si>
    <t>Maturity date</t>
  </si>
  <si>
    <t>May 2020</t>
  </si>
  <si>
    <t>14.00%</t>
  </si>
  <si>
    <t>11. Line of Credit Payable (Details 1) - USD ($) $ in Thousands</t>
  </si>
  <si>
    <t>Line of credit, gross</t>
  </si>
  <si>
    <t>Less: Interest payable, short term</t>
  </si>
  <si>
    <t>Pilot Line of Credit</t>
  </si>
  <si>
    <t>12. ARO'S (Details) - USD ($) $ in Thousands</t>
  </si>
  <si>
    <t>Asset retirement obligations, at the beginning of the period</t>
  </si>
  <si>
    <t>Liabilities settled</t>
  </si>
  <si>
    <t>Less: asset retirement obligations, current portion</t>
  </si>
  <si>
    <t>Long-term asset retirement obligations, at the end of the period</t>
  </si>
  <si>
    <t>13. Lease Obligations (Details) - USD ($) $ in Thousands</t>
  </si>
  <si>
    <t>Dec. 31, 2020</t>
  </si>
  <si>
    <t>Operating lease right-of-use assets, gross</t>
  </si>
  <si>
    <t>Less: Accumulated amortization on operating lease assets</t>
  </si>
  <si>
    <t>Operating lease right-of-use assets, net</t>
  </si>
  <si>
    <t>Finance lease assets, gross</t>
  </si>
  <si>
    <t>Less: Accumulated amortization on finance lease assets</t>
  </si>
  <si>
    <t>Finance lease assets, net</t>
  </si>
  <si>
    <t>Total lease assets</t>
  </si>
  <si>
    <t>Current portion of operating lease</t>
  </si>
  <si>
    <t>Current portion of finance lease</t>
  </si>
  <si>
    <t>Total current lease liability</t>
  </si>
  <si>
    <t>Long-term portion of operating lease</t>
  </si>
  <si>
    <t>Total lease liabilities</t>
  </si>
  <si>
    <t>Weighted average remaining lease term in years - operating lease</t>
  </si>
  <si>
    <t>3 years 5 months 1 day</t>
  </si>
  <si>
    <t>Weighted average remaining lease term in years - finance lease</t>
  </si>
  <si>
    <t>2 months 1 day</t>
  </si>
  <si>
    <t>Weighted average discount rate - operating lease</t>
  </si>
  <si>
    <t>8.25%</t>
  </si>
  <si>
    <t>Weighted average discount rate - finance lease</t>
  </si>
  <si>
    <t>13. Lease Obligations (Details 1) - USD ($) $ in Thousands</t>
  </si>
  <si>
    <t>Operating lease costs</t>
  </si>
  <si>
    <t>Depreciation of leased assets</t>
  </si>
  <si>
    <t>Interest on lease liabilities</t>
  </si>
  <si>
    <t>Total lease cost</t>
  </si>
  <si>
    <t>13. Lease Obligations (Details 2) - USD ($) $ in Thousands</t>
  </si>
  <si>
    <t>Operating cash flows for operating lease</t>
  </si>
  <si>
    <t>Operating cash flows for finance leases</t>
  </si>
  <si>
    <t>Financing cash flows for finance leases</t>
  </si>
  <si>
    <t>13. Lease Obligations (Details 3) $ in Thousands</t>
  </si>
  <si>
    <t>Operating Lease</t>
  </si>
  <si>
    <t>2021</t>
  </si>
  <si>
    <t>2022</t>
  </si>
  <si>
    <t>2023</t>
  </si>
  <si>
    <t>Total minimum rental payments</t>
  </si>
  <si>
    <t>Finance Lease</t>
  </si>
  <si>
    <t>13. Lease Obligations (Details 4) $ in Thousands</t>
  </si>
  <si>
    <t>14. Income Taxes (Details) - USD ($) $ in Thousands</t>
  </si>
  <si>
    <t>Current federal</t>
  </si>
  <si>
    <t>Current state</t>
  </si>
  <si>
    <t>Deferred federal</t>
  </si>
  <si>
    <t>Deferred state</t>
  </si>
  <si>
    <t>Change in valuation allowance</t>
  </si>
  <si>
    <t>Total provision for income taxes</t>
  </si>
  <si>
    <t>14. Income Taxes (Details 1) - USD ($) $ in Thousands</t>
  </si>
  <si>
    <t>Deferred tax assets:</t>
  </si>
  <si>
    <t>Net operating loss and capital loss carryforwards</t>
  </si>
  <si>
    <t>Business interest expense</t>
  </si>
  <si>
    <t>Start-up costs (crude oil and condensate processing facility)</t>
  </si>
  <si>
    <t>ARO liability/deferred revenue</t>
  </si>
  <si>
    <t>AMT credit</t>
  </si>
  <si>
    <t>Other</t>
  </si>
  <si>
    <t>Total deferred tax assets</t>
  </si>
  <si>
    <t>Deferred tax liabilities:</t>
  </si>
  <si>
    <t>Basis differences in property and equipment</t>
  </si>
  <si>
    <t>Total deferred tax liabilities</t>
  </si>
  <si>
    <t>Deferred tax assets, net</t>
  </si>
  <si>
    <t>Valuation allowance</t>
  </si>
  <si>
    <t>14. Income Taxes (Details 2) - USD ($) $ in Thousands</t>
  </si>
  <si>
    <t>Beginning balance</t>
  </si>
  <si>
    <t>Net operating losses</t>
  </si>
  <si>
    <t>Ending balance</t>
  </si>
  <si>
    <t>Pre-Ownership Change</t>
  </si>
  <si>
    <t>Post-Ownership Change</t>
  </si>
  <si>
    <t>14. Income Taxes (Details Narrative) - USD ($) $ in Thousands</t>
  </si>
  <si>
    <t>Income tax benefit</t>
  </si>
  <si>
    <t>15. Earnings per share (Details) - USD ($) $ / shares in Units, $ in Thousands</t>
  </si>
  <si>
    <t>Basic and diluted income per share</t>
  </si>
  <si>
    <t>$ (.27)</t>
  </si>
  <si>
    <t>$ .07</t>
  </si>
  <si>
    <t>Basic and diluted</t>
  </si>
  <si>
    <t>Weighted average number of shares of common stock outstanding and potential dilutive shares of common stock</t>
  </si>
  <si>
    <t>16. Commitments and Contingencies (Details) $ in Thousands</t>
  </si>
  <si>
    <t>Initial payment (September 2017)</t>
  </si>
  <si>
    <t>Amounts received to reduce the outstanding balance of the Final Arbitration Award</t>
  </si>
  <si>
    <t>Interim Payments (July 2018 to April 2019)</t>
  </si>
  <si>
    <t>Settlement Payment (May 2019)</t>
  </si>
  <si>
    <t>Deferred Interim Installment Payments (June 2019 to July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2693514</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9</v>
      </c>
      <c r="C3" s="6" t="n">
        <v>72</v>
      </c>
    </row>
    <row r="4" spans="1:3">
      <c r="A4" s="4" t="s">
        <v>39</v>
      </c>
      <c r="B4" s="5" t="n">
        <v>49</v>
      </c>
      <c r="C4" s="5" t="n">
        <v>49</v>
      </c>
    </row>
    <row r="5" spans="1:3">
      <c r="A5" s="4" t="s">
        <v>40</v>
      </c>
      <c r="B5" s="5" t="n">
        <v>1325</v>
      </c>
      <c r="C5" s="5" t="n">
        <v>446</v>
      </c>
    </row>
    <row r="6" spans="1:3">
      <c r="A6" s="4" t="s">
        <v>41</v>
      </c>
      <c r="B6" s="5" t="n">
        <v>0</v>
      </c>
      <c r="C6" s="5" t="n">
        <v>1364</v>
      </c>
    </row>
    <row r="7" spans="1:3">
      <c r="A7" s="4" t="s">
        <v>42</v>
      </c>
      <c r="B7" s="5" t="n">
        <v>780</v>
      </c>
      <c r="C7" s="5" t="n">
        <v>2276</v>
      </c>
    </row>
    <row r="8" spans="1:3">
      <c r="A8" s="4" t="s">
        <v>43</v>
      </c>
      <c r="B8" s="5" t="n">
        <v>174</v>
      </c>
      <c r="C8" s="5" t="n">
        <v>158</v>
      </c>
    </row>
    <row r="9" spans="1:3">
      <c r="A9" s="4" t="s">
        <v>44</v>
      </c>
      <c r="B9" s="5" t="n">
        <v>813</v>
      </c>
      <c r="C9" s="5" t="n">
        <v>1645</v>
      </c>
    </row>
    <row r="10" spans="1:3">
      <c r="A10" s="4" t="s">
        <v>45</v>
      </c>
      <c r="B10" s="5" t="n">
        <v>100</v>
      </c>
      <c r="C10" s="5" t="n">
        <v>65</v>
      </c>
    </row>
    <row r="11" spans="1:3">
      <c r="A11" s="4" t="s">
        <v>46</v>
      </c>
      <c r="B11" s="5" t="n">
        <v>3510</v>
      </c>
      <c r="C11" s="5" t="n">
        <v>6075</v>
      </c>
    </row>
    <row r="12" spans="1:3">
      <c r="A12" s="3" t="s">
        <v>47</v>
      </c>
    </row>
    <row r="13" spans="1:3">
      <c r="A13" s="4" t="s">
        <v>48</v>
      </c>
      <c r="B13" s="5" t="n">
        <v>63509</v>
      </c>
      <c r="C13" s="5" t="n">
        <v>63893</v>
      </c>
    </row>
    <row r="14" spans="1:3">
      <c r="A14" s="4" t="s">
        <v>49</v>
      </c>
      <c r="B14" s="5" t="n">
        <v>613</v>
      </c>
      <c r="C14" s="5" t="n">
        <v>649</v>
      </c>
    </row>
    <row r="15" spans="1:3">
      <c r="A15" s="4" t="s">
        <v>50</v>
      </c>
      <c r="B15" s="5" t="n">
        <v>547</v>
      </c>
      <c r="C15" s="5" t="n">
        <v>547</v>
      </c>
    </row>
    <row r="16" spans="1:3">
      <c r="A16" s="4" t="s">
        <v>51</v>
      </c>
      <c r="B16" s="5" t="n">
        <v>230</v>
      </c>
      <c r="C16" s="5" t="n">
        <v>230</v>
      </c>
    </row>
    <row r="17" spans="1:3">
      <c r="A17" s="4" t="s">
        <v>52</v>
      </c>
      <c r="B17" s="5" t="n">
        <v>0</v>
      </c>
      <c r="C17" s="5" t="n">
        <v>50</v>
      </c>
    </row>
    <row r="18" spans="1:3">
      <c r="A18" s="4" t="s">
        <v>53</v>
      </c>
      <c r="B18" s="5" t="n">
        <v>64899</v>
      </c>
      <c r="C18" s="5" t="n">
        <v>65369</v>
      </c>
    </row>
    <row r="19" spans="1:3">
      <c r="A19" s="4" t="s">
        <v>54</v>
      </c>
      <c r="B19" s="5" t="n">
        <v>68409</v>
      </c>
      <c r="C19" s="5" t="n">
        <v>71444</v>
      </c>
    </row>
    <row r="20" spans="1:3">
      <c r="A20" s="3" t="s">
        <v>55</v>
      </c>
    </row>
    <row r="21" spans="1:3">
      <c r="A21" s="4" t="s">
        <v>56</v>
      </c>
      <c r="B21" s="5" t="n">
        <v>33580</v>
      </c>
      <c r="C21" s="5" t="n">
        <v>33836</v>
      </c>
    </row>
    <row r="22" spans="1:3">
      <c r="A22" s="4" t="s">
        <v>57</v>
      </c>
      <c r="B22" s="5" t="n">
        <v>11243</v>
      </c>
      <c r="C22" s="5" t="n">
        <v>11464</v>
      </c>
    </row>
    <row r="23" spans="1:3">
      <c r="A23" s="4" t="s">
        <v>58</v>
      </c>
      <c r="B23" s="5" t="n">
        <v>7572</v>
      </c>
      <c r="C23" s="5" t="n">
        <v>6001</v>
      </c>
    </row>
    <row r="24" spans="1:3">
      <c r="A24" s="4" t="s">
        <v>59</v>
      </c>
      <c r="B24" s="5" t="n">
        <v>250</v>
      </c>
      <c r="C24" s="5" t="n">
        <v>251</v>
      </c>
    </row>
    <row r="25" spans="1:3">
      <c r="A25" s="4" t="s">
        <v>60</v>
      </c>
      <c r="B25" s="5" t="n">
        <v>4033</v>
      </c>
      <c r="C25" s="5" t="n">
        <v>3814</v>
      </c>
    </row>
    <row r="26" spans="1:3">
      <c r="A26" s="4" t="s">
        <v>61</v>
      </c>
      <c r="B26" s="5" t="n">
        <v>2334</v>
      </c>
      <c r="C26" s="5" t="n">
        <v>2174</v>
      </c>
    </row>
    <row r="27" spans="1:3">
      <c r="A27" s="4" t="s">
        <v>62</v>
      </c>
      <c r="B27" s="5" t="n">
        <v>1425</v>
      </c>
      <c r="C27" s="5" t="n">
        <v>1877</v>
      </c>
    </row>
    <row r="28" spans="1:3">
      <c r="A28" s="4" t="s">
        <v>63</v>
      </c>
      <c r="B28" s="5" t="n">
        <v>149</v>
      </c>
      <c r="C28" s="5" t="n">
        <v>149</v>
      </c>
    </row>
    <row r="29" spans="1:3">
      <c r="A29" s="4" t="s">
        <v>64</v>
      </c>
      <c r="B29" s="5" t="n">
        <v>2550</v>
      </c>
      <c r="C29" s="5" t="n">
        <v>2565</v>
      </c>
    </row>
    <row r="30" spans="1:3">
      <c r="A30" s="4" t="s">
        <v>65</v>
      </c>
      <c r="B30" s="5" t="n">
        <v>2801</v>
      </c>
      <c r="C30" s="5" t="n">
        <v>3333</v>
      </c>
    </row>
    <row r="31" spans="1:3">
      <c r="A31" s="4" t="s">
        <v>66</v>
      </c>
      <c r="B31" s="5" t="n">
        <v>65937</v>
      </c>
      <c r="C31" s="5" t="n">
        <v>65464</v>
      </c>
    </row>
    <row r="32" spans="1:3">
      <c r="A32" s="3" t="s">
        <v>67</v>
      </c>
    </row>
    <row r="33" spans="1:3">
      <c r="A33" s="4" t="s">
        <v>68</v>
      </c>
      <c r="B33" s="5" t="n">
        <v>518</v>
      </c>
      <c r="C33" s="5" t="n">
        <v>564</v>
      </c>
    </row>
    <row r="34" spans="1:3">
      <c r="A34" s="4" t="s">
        <v>69</v>
      </c>
      <c r="B34" s="5" t="n">
        <v>1808</v>
      </c>
      <c r="C34" s="5" t="n">
        <v>1930</v>
      </c>
    </row>
    <row r="35" spans="1:3">
      <c r="A35" s="4" t="s">
        <v>70</v>
      </c>
      <c r="B35" s="5" t="n">
        <v>2326</v>
      </c>
      <c r="C35" s="5" t="n">
        <v>2494</v>
      </c>
    </row>
    <row r="36" spans="1:3">
      <c r="A36" s="4" t="s">
        <v>71</v>
      </c>
      <c r="B36" s="5" t="n">
        <v>68263</v>
      </c>
      <c r="C36" s="5" t="n">
        <v>67958</v>
      </c>
    </row>
    <row r="37" spans="1:3">
      <c r="A37" s="4" t="s">
        <v>72</v>
      </c>
      <c r="B37" s="4" t="s">
        <v>73</v>
      </c>
      <c r="C37" s="4" t="s">
        <v>73</v>
      </c>
    </row>
    <row r="38" spans="1:3">
      <c r="A38" s="3" t="s">
        <v>74</v>
      </c>
    </row>
    <row r="39" spans="1:3">
      <c r="A39" s="4" t="s">
        <v>75</v>
      </c>
      <c r="B39" s="5" t="n">
        <v>123</v>
      </c>
      <c r="C39" s="5" t="n">
        <v>123</v>
      </c>
    </row>
    <row r="40" spans="1:3">
      <c r="A40" s="4" t="s">
        <v>76</v>
      </c>
      <c r="B40" s="5" t="n">
        <v>38275</v>
      </c>
      <c r="C40" s="5" t="n">
        <v>38275</v>
      </c>
    </row>
    <row r="41" spans="1:3">
      <c r="A41" s="4" t="s">
        <v>77</v>
      </c>
      <c r="B41" s="5" t="n">
        <v>-38252</v>
      </c>
      <c r="C41" s="5" t="n">
        <v>-34912</v>
      </c>
    </row>
    <row r="42" spans="1:3">
      <c r="A42" s="4" t="s">
        <v>78</v>
      </c>
      <c r="B42" s="5" t="n">
        <v>146</v>
      </c>
      <c r="C42" s="5" t="n">
        <v>3486</v>
      </c>
    </row>
    <row r="43" spans="1:3">
      <c r="A43" s="4" t="s">
        <v>79</v>
      </c>
      <c r="B43" s="6" t="n">
        <v>68409</v>
      </c>
      <c r="C43" s="6" t="n">
        <v>7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row r="6" spans="1:2">
      <c r="A6" s="4" t="s">
        <v>217</v>
      </c>
      <c r="B6" s="4" t="s">
        <v>218</v>
      </c>
    </row>
    <row r="7" spans="1:2">
      <c r="A7" s="4" t="s">
        <v>219</v>
      </c>
      <c r="B7" s="4" t="s">
        <v>220</v>
      </c>
    </row>
    <row r="8" spans="1:2">
      <c r="A8" s="4" t="s">
        <v>170</v>
      </c>
      <c r="B8" s="4" t="s">
        <v>221</v>
      </c>
    </row>
    <row r="9" spans="1:2">
      <c r="A9" s="4" t="s">
        <v>222</v>
      </c>
      <c r="B9" s="4" t="s">
        <v>223</v>
      </c>
    </row>
    <row r="10" spans="1:2">
      <c r="A10" s="4" t="s">
        <v>194</v>
      </c>
      <c r="B10" s="4" t="s">
        <v>224</v>
      </c>
    </row>
    <row r="11" spans="1:2">
      <c r="A11" s="4" t="s">
        <v>225</v>
      </c>
      <c r="B11" s="4" t="s">
        <v>226</v>
      </c>
    </row>
    <row r="12" spans="1:2">
      <c r="A12" s="4" t="s">
        <v>198</v>
      </c>
      <c r="B12" s="4" t="s">
        <v>227</v>
      </c>
    </row>
    <row r="13" spans="1:2">
      <c r="A13" s="4" t="s">
        <v>228</v>
      </c>
      <c r="B13" s="4" t="s">
        <v>229</v>
      </c>
    </row>
    <row r="14" spans="1:2">
      <c r="A14" s="4" t="s">
        <v>190</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5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6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69</v>
      </c>
    </row>
    <row r="4" spans="1:2">
      <c r="A4" s="4" t="s">
        <v>170</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6</v>
      </c>
    </row>
    <row r="2" spans="1:3">
      <c r="A2" s="3" t="s">
        <v>74</v>
      </c>
    </row>
    <row r="3" spans="1:3">
      <c r="A3" s="4" t="s">
        <v>81</v>
      </c>
      <c r="B3" s="7" t="n">
        <v>0.01</v>
      </c>
      <c r="C3" s="7" t="n">
        <v>0.01</v>
      </c>
    </row>
    <row r="4" spans="1:3">
      <c r="A4" s="4" t="s">
        <v>82</v>
      </c>
      <c r="B4" s="5" t="n">
        <v>20000000</v>
      </c>
      <c r="C4" s="5" t="n">
        <v>20000000</v>
      </c>
    </row>
    <row r="5" spans="1:3">
      <c r="A5" s="4" t="s">
        <v>83</v>
      </c>
      <c r="B5" s="5" t="n">
        <v>12327365</v>
      </c>
      <c r="C5" s="5" t="n">
        <v>12327365</v>
      </c>
    </row>
    <row r="6" spans="1:3">
      <c r="A6" s="4" t="s">
        <v>84</v>
      </c>
      <c r="B6" s="5" t="n">
        <v>12327365</v>
      </c>
      <c r="C6" s="5" t="n">
        <v>12327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46</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86</v>
      </c>
      <c r="D2" s="2" t="s">
        <v>36</v>
      </c>
    </row>
    <row r="3" spans="1:4">
      <c r="A3" s="3" t="s">
        <v>146</v>
      </c>
    </row>
    <row r="4" spans="1:4">
      <c r="A4" s="4" t="s">
        <v>109</v>
      </c>
      <c r="B4" s="6" t="n">
        <v>-3340</v>
      </c>
      <c r="C4" s="6" t="n">
        <v>747</v>
      </c>
    </row>
    <row r="5" spans="1:4">
      <c r="A5" s="4" t="s">
        <v>306</v>
      </c>
      <c r="B5" s="7" t="n">
        <v>-0.27</v>
      </c>
      <c r="C5" s="7" t="n">
        <v>0.07000000000000001</v>
      </c>
    </row>
    <row r="6" spans="1:4">
      <c r="A6" s="4" t="s">
        <v>307</v>
      </c>
      <c r="B6" s="6" t="n">
        <v>-6240</v>
      </c>
      <c r="D6" s="6" t="n">
        <v>-59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146</v>
      </c>
    </row>
    <row r="3" spans="1:3">
      <c r="A3" s="4" t="s">
        <v>309</v>
      </c>
      <c r="B3" s="6" t="n">
        <v>100</v>
      </c>
      <c r="C3"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60897</v>
      </c>
      <c r="C4" s="6" t="n">
        <v>67858</v>
      </c>
    </row>
    <row r="5" spans="1:3">
      <c r="A5" s="4" t="s">
        <v>89</v>
      </c>
      <c r="B5" s="5" t="n">
        <v>1103</v>
      </c>
      <c r="C5" s="5" t="n">
        <v>1069</v>
      </c>
    </row>
    <row r="6" spans="1:3">
      <c r="A6" s="4" t="s">
        <v>90</v>
      </c>
      <c r="B6" s="5" t="n">
        <v>62000</v>
      </c>
      <c r="C6" s="5" t="n">
        <v>68927</v>
      </c>
    </row>
    <row r="7" spans="1:3">
      <c r="A7" s="3" t="s">
        <v>91</v>
      </c>
    </row>
    <row r="8" spans="1:3">
      <c r="A8" s="4" t="s">
        <v>92</v>
      </c>
      <c r="B8" s="5" t="n">
        <v>59720</v>
      </c>
      <c r="C8" s="5" t="n">
        <v>63187</v>
      </c>
    </row>
    <row r="9" spans="1:3">
      <c r="A9" s="4" t="s">
        <v>93</v>
      </c>
      <c r="B9" s="5" t="n">
        <v>2368</v>
      </c>
      <c r="C9" s="5" t="n">
        <v>2329</v>
      </c>
    </row>
    <row r="10" spans="1:3">
      <c r="A10" s="4" t="s">
        <v>94</v>
      </c>
      <c r="B10" s="5" t="n">
        <v>62088</v>
      </c>
      <c r="C10" s="5" t="n">
        <v>65516</v>
      </c>
    </row>
    <row r="11" spans="1:3">
      <c r="A11" s="4" t="s">
        <v>95</v>
      </c>
      <c r="B11" s="5" t="n">
        <v>-88</v>
      </c>
      <c r="C11" s="5" t="n">
        <v>3411</v>
      </c>
    </row>
    <row r="12" spans="1:3">
      <c r="A12" s="3" t="s">
        <v>96</v>
      </c>
    </row>
    <row r="13" spans="1:3">
      <c r="A13" s="4" t="s">
        <v>97</v>
      </c>
      <c r="B13" s="5" t="n">
        <v>147</v>
      </c>
      <c r="C13" s="5" t="n">
        <v>150</v>
      </c>
    </row>
    <row r="14" spans="1:3">
      <c r="A14" s="4" t="s">
        <v>98</v>
      </c>
      <c r="B14" s="5" t="n">
        <v>59</v>
      </c>
      <c r="C14" s="5" t="n">
        <v>57</v>
      </c>
    </row>
    <row r="15" spans="1:3">
      <c r="A15" s="4" t="s">
        <v>99</v>
      </c>
      <c r="B15" s="5" t="n">
        <v>644</v>
      </c>
      <c r="C15" s="5" t="n">
        <v>670</v>
      </c>
    </row>
    <row r="16" spans="1:3">
      <c r="A16" s="4" t="s">
        <v>100</v>
      </c>
      <c r="B16" s="5" t="n">
        <v>633</v>
      </c>
      <c r="C16" s="5" t="n">
        <v>590</v>
      </c>
    </row>
    <row r="17" spans="1:3">
      <c r="A17" s="4" t="s">
        <v>101</v>
      </c>
      <c r="B17" s="5" t="n">
        <v>1483</v>
      </c>
      <c r="C17" s="5" t="n">
        <v>1467</v>
      </c>
    </row>
    <row r="18" spans="1:3">
      <c r="A18" s="4" t="s">
        <v>102</v>
      </c>
      <c r="B18" s="5" t="n">
        <v>-1571</v>
      </c>
      <c r="C18" s="5" t="n">
        <v>1944</v>
      </c>
    </row>
    <row r="19" spans="1:3">
      <c r="A19" s="3" t="s">
        <v>103</v>
      </c>
    </row>
    <row r="20" spans="1:3">
      <c r="A20" s="4" t="s">
        <v>104</v>
      </c>
      <c r="B20" s="5" t="n">
        <v>20</v>
      </c>
      <c r="C20" s="5" t="n">
        <v>0</v>
      </c>
    </row>
    <row r="21" spans="1:3">
      <c r="A21" s="4" t="s">
        <v>105</v>
      </c>
      <c r="B21" s="5" t="n">
        <v>-1774</v>
      </c>
      <c r="C21" s="5" t="n">
        <v>-1197</v>
      </c>
    </row>
    <row r="22" spans="1:3">
      <c r="A22" s="4" t="s">
        <v>106</v>
      </c>
      <c r="B22" s="5" t="n">
        <v>-1754</v>
      </c>
      <c r="C22" s="5" t="n">
        <v>-1197</v>
      </c>
    </row>
    <row r="23" spans="1:3">
      <c r="A23" s="4" t="s">
        <v>107</v>
      </c>
      <c r="B23" s="5" t="n">
        <v>-3325</v>
      </c>
      <c r="C23" s="5" t="n">
        <v>747</v>
      </c>
    </row>
    <row r="24" spans="1:3">
      <c r="A24" s="4" t="s">
        <v>108</v>
      </c>
      <c r="B24" s="5" t="n">
        <v>-15</v>
      </c>
      <c r="C24" s="5" t="n">
        <v>0</v>
      </c>
    </row>
    <row r="25" spans="1:3">
      <c r="A25" s="4" t="s">
        <v>109</v>
      </c>
      <c r="B25" s="6" t="n">
        <v>-3340</v>
      </c>
      <c r="C25" s="6" t="n">
        <v>747</v>
      </c>
    </row>
    <row r="26" spans="1:3">
      <c r="A26" s="3" t="s">
        <v>110</v>
      </c>
    </row>
    <row r="27" spans="1:3">
      <c r="A27" s="4" t="s">
        <v>111</v>
      </c>
      <c r="B27" s="7" t="n">
        <v>-0.27</v>
      </c>
      <c r="C27" s="7" t="n">
        <v>0.07000000000000001</v>
      </c>
    </row>
    <row r="28" spans="1:3">
      <c r="A28" s="4" t="s">
        <v>112</v>
      </c>
      <c r="B28" s="7" t="n">
        <v>-0.27</v>
      </c>
      <c r="C28" s="7" t="n">
        <v>0.07000000000000001</v>
      </c>
    </row>
    <row r="29" spans="1:3">
      <c r="A29" s="3" t="s">
        <v>113</v>
      </c>
    </row>
    <row r="30" spans="1:3">
      <c r="A30" s="4" t="s">
        <v>111</v>
      </c>
      <c r="B30" s="5" t="n">
        <v>12327365</v>
      </c>
      <c r="C30" s="5" t="n">
        <v>10975514</v>
      </c>
    </row>
    <row r="31" spans="1:3">
      <c r="A31" s="4" t="s">
        <v>112</v>
      </c>
      <c r="B31" s="5" t="n">
        <v>12327365</v>
      </c>
      <c r="C31" s="5" t="n">
        <v>10975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4" t="s">
        <v>312</v>
      </c>
      <c r="B9" s="4" t="s">
        <v>313</v>
      </c>
    </row>
    <row r="10" spans="1:2">
      <c r="A10" s="4" t="s">
        <v>314</v>
      </c>
      <c r="B10" s="4" t="s">
        <v>315</v>
      </c>
    </row>
    <row r="11" spans="1:2">
      <c r="A11" s="4" t="s">
        <v>316</v>
      </c>
      <c r="B11" s="4" t="s">
        <v>317</v>
      </c>
    </row>
    <row r="12" spans="1:2">
      <c r="A12" s="4" t="s">
        <v>318</v>
      </c>
      <c r="B12" s="4" t="s">
        <v>321</v>
      </c>
    </row>
    <row r="13" spans="1:2">
      <c r="A13" s="4" t="s">
        <v>322</v>
      </c>
    </row>
    <row r="14" spans="1:2">
      <c r="A14" s="4" t="s">
        <v>312</v>
      </c>
      <c r="B14" s="4" t="s">
        <v>323</v>
      </c>
    </row>
    <row r="15" spans="1:2">
      <c r="A15" s="4" t="s">
        <v>314</v>
      </c>
      <c r="B15" s="4" t="s">
        <v>324</v>
      </c>
    </row>
    <row r="16" spans="1:2">
      <c r="A16" s="4" t="s">
        <v>316</v>
      </c>
      <c r="B16" s="4" t="s">
        <v>325</v>
      </c>
    </row>
    <row r="17" spans="1:2">
      <c r="A17" s="4" t="s">
        <v>318</v>
      </c>
      <c r="B17" s="4" t="s">
        <v>326</v>
      </c>
    </row>
    <row r="18" spans="1:2">
      <c r="A18" s="4" t="s">
        <v>327</v>
      </c>
    </row>
    <row r="19" spans="1:2">
      <c r="A19" s="4" t="s">
        <v>312</v>
      </c>
      <c r="B19" s="4" t="s">
        <v>323</v>
      </c>
    </row>
    <row r="20" spans="1:2">
      <c r="A20" s="4" t="s">
        <v>314</v>
      </c>
      <c r="B20" s="4" t="s">
        <v>328</v>
      </c>
    </row>
    <row r="21" spans="1:2">
      <c r="A21" s="4" t="s">
        <v>316</v>
      </c>
      <c r="B21" s="4" t="s">
        <v>325</v>
      </c>
    </row>
    <row r="22" spans="1:2">
      <c r="A22" s="4" t="s">
        <v>318</v>
      </c>
      <c r="B22" s="4" t="s">
        <v>329</v>
      </c>
    </row>
    <row r="23" spans="1:2">
      <c r="A23" s="4" t="s">
        <v>330</v>
      </c>
    </row>
    <row r="24" spans="1:2">
      <c r="A24" s="4" t="s">
        <v>312</v>
      </c>
      <c r="B24" s="4" t="s">
        <v>323</v>
      </c>
    </row>
    <row r="25" spans="1:2">
      <c r="A25" s="4" t="s">
        <v>314</v>
      </c>
      <c r="B25" s="4" t="s">
        <v>331</v>
      </c>
    </row>
    <row r="26" spans="1:2">
      <c r="A26" s="4" t="s">
        <v>316</v>
      </c>
      <c r="B26" s="4" t="s">
        <v>325</v>
      </c>
    </row>
    <row r="27" spans="1:2">
      <c r="A27" s="4" t="s">
        <v>318</v>
      </c>
      <c r="B27" s="4" t="s">
        <v>332</v>
      </c>
    </row>
    <row r="28" spans="1:2">
      <c r="A28" s="4" t="s">
        <v>333</v>
      </c>
    </row>
    <row r="29" spans="1:2">
      <c r="A29" s="4" t="s">
        <v>312</v>
      </c>
      <c r="B29" s="4" t="s">
        <v>313</v>
      </c>
    </row>
    <row r="30" spans="1:2">
      <c r="A30" s="4" t="s">
        <v>314</v>
      </c>
      <c r="B30" s="4" t="s">
        <v>334</v>
      </c>
    </row>
    <row r="31" spans="1:2">
      <c r="A31" s="4" t="s">
        <v>316</v>
      </c>
      <c r="B31" s="4" t="s">
        <v>335</v>
      </c>
    </row>
    <row r="32" spans="1:2">
      <c r="A32" s="4" t="s">
        <v>318</v>
      </c>
      <c r="B32" s="4" t="s">
        <v>336</v>
      </c>
    </row>
    <row r="33" spans="1:2">
      <c r="A33" s="4" t="s">
        <v>337</v>
      </c>
    </row>
    <row r="34" spans="1:2">
      <c r="A34" s="4" t="s">
        <v>312</v>
      </c>
      <c r="B34" s="4" t="s">
        <v>313</v>
      </c>
    </row>
    <row r="35" spans="1:2">
      <c r="A35" s="4" t="s">
        <v>314</v>
      </c>
      <c r="B35" s="4" t="s">
        <v>334</v>
      </c>
    </row>
    <row r="36" spans="1:2">
      <c r="A36" s="4" t="s">
        <v>316</v>
      </c>
      <c r="B36" s="4" t="s">
        <v>335</v>
      </c>
    </row>
    <row r="37" spans="1:2">
      <c r="A37" s="4" t="s">
        <v>318</v>
      </c>
      <c r="B37" s="4" t="s">
        <v>338</v>
      </c>
    </row>
    <row r="38" spans="1:2">
      <c r="A38" s="4" t="s">
        <v>339</v>
      </c>
    </row>
    <row r="39" spans="1:2">
      <c r="A39" s="4" t="s">
        <v>312</v>
      </c>
      <c r="B39" s="4" t="s">
        <v>313</v>
      </c>
    </row>
    <row r="40" spans="1:2">
      <c r="A40" s="4" t="s">
        <v>314</v>
      </c>
      <c r="B40" s="4" t="s">
        <v>340</v>
      </c>
    </row>
    <row r="41" spans="1:2">
      <c r="A41" s="4" t="s">
        <v>316</v>
      </c>
      <c r="B41" s="4" t="s">
        <v>335</v>
      </c>
    </row>
    <row r="42" spans="1:2">
      <c r="A42" s="4" t="s">
        <v>318</v>
      </c>
      <c r="B42" s="4" t="s">
        <v>341</v>
      </c>
    </row>
    <row r="43" spans="1:2">
      <c r="A43" s="4" t="s">
        <v>342</v>
      </c>
    </row>
    <row r="44" spans="1:2">
      <c r="A44" s="4" t="s">
        <v>312</v>
      </c>
      <c r="B44" s="4" t="s">
        <v>323</v>
      </c>
    </row>
    <row r="45" spans="1:2">
      <c r="A45" s="4" t="s">
        <v>314</v>
      </c>
      <c r="B45" s="4" t="s">
        <v>343</v>
      </c>
    </row>
    <row r="46" spans="1:2">
      <c r="A46" s="4" t="s">
        <v>316</v>
      </c>
      <c r="B46" s="4" t="s">
        <v>325</v>
      </c>
    </row>
    <row r="47" spans="1:2">
      <c r="A47" s="4" t="s">
        <v>318</v>
      </c>
      <c r="B47" s="4" t="s">
        <v>344</v>
      </c>
    </row>
    <row r="48" spans="1:2">
      <c r="A48" s="4" t="s">
        <v>345</v>
      </c>
    </row>
    <row r="49" spans="1:2">
      <c r="A49" s="4" t="s">
        <v>312</v>
      </c>
      <c r="B49" s="4" t="s">
        <v>313</v>
      </c>
    </row>
    <row r="50" spans="1:2">
      <c r="A50" s="4" t="s">
        <v>314</v>
      </c>
      <c r="B50" s="4" t="s">
        <v>331</v>
      </c>
    </row>
    <row r="51" spans="1:2">
      <c r="A51" s="4" t="s">
        <v>316</v>
      </c>
      <c r="B51" s="4" t="s">
        <v>325</v>
      </c>
    </row>
    <row r="52" spans="1:2">
      <c r="A52" s="4" t="s">
        <v>318</v>
      </c>
      <c r="B52" s="4" t="s">
        <v>346</v>
      </c>
    </row>
    <row r="53" spans="1:2">
      <c r="A53" s="4" t="s">
        <v>347</v>
      </c>
    </row>
    <row r="54" spans="1:2">
      <c r="A54" s="4" t="s">
        <v>312</v>
      </c>
      <c r="B54" s="4" t="s">
        <v>313</v>
      </c>
    </row>
    <row r="55" spans="1:2">
      <c r="A55" s="4" t="s">
        <v>314</v>
      </c>
      <c r="B55" s="4" t="s">
        <v>348</v>
      </c>
    </row>
    <row r="56" spans="1:2">
      <c r="A56" s="4" t="s">
        <v>316</v>
      </c>
      <c r="B56" s="4" t="s">
        <v>349</v>
      </c>
    </row>
    <row r="57" spans="1:2">
      <c r="A57" s="4" t="s">
        <v>318</v>
      </c>
      <c r="B5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1</v>
      </c>
      <c r="B1" s="2" t="s">
        <v>2</v>
      </c>
      <c r="C1" s="2" t="s">
        <v>36</v>
      </c>
    </row>
    <row r="2" spans="1:3">
      <c r="A2" s="4" t="s">
        <v>352</v>
      </c>
      <c r="B2" s="6" t="n">
        <v>9906</v>
      </c>
      <c r="C2" s="6" t="n">
        <v>8175</v>
      </c>
    </row>
    <row r="3" spans="1:3">
      <c r="A3" s="4" t="s">
        <v>353</v>
      </c>
      <c r="B3" s="5" t="n">
        <v>-7572</v>
      </c>
      <c r="C3" s="5" t="n">
        <v>-6001</v>
      </c>
    </row>
    <row r="4" spans="1:3">
      <c r="A4" s="4" t="s">
        <v>354</v>
      </c>
      <c r="B4" s="5" t="n">
        <v>-2334</v>
      </c>
      <c r="C4" s="5" t="n">
        <v>-2174</v>
      </c>
    </row>
    <row r="5" spans="1:3">
      <c r="A5" s="4" t="s">
        <v>355</v>
      </c>
      <c r="B5" s="5" t="n">
        <v>0</v>
      </c>
      <c r="C5" s="5" t="n">
        <v>0</v>
      </c>
    </row>
    <row r="6" spans="1:3">
      <c r="A6" s="4" t="s">
        <v>356</v>
      </c>
    </row>
    <row r="7" spans="1:3">
      <c r="A7" s="4" t="s">
        <v>352</v>
      </c>
      <c r="B7" s="5" t="n">
        <v>7709</v>
      </c>
      <c r="C7" s="5" t="n">
        <v>6174</v>
      </c>
    </row>
    <row r="8" spans="1:3">
      <c r="A8" s="4" t="s">
        <v>357</v>
      </c>
    </row>
    <row r="9" spans="1:3">
      <c r="A9" s="4" t="s">
        <v>352</v>
      </c>
      <c r="B9" s="5" t="n">
        <v>1375</v>
      </c>
      <c r="C9" s="5" t="n">
        <v>0</v>
      </c>
    </row>
    <row r="10" spans="1:3">
      <c r="A10" s="4" t="s">
        <v>358</v>
      </c>
    </row>
    <row r="11" spans="1:3">
      <c r="A11" s="4" t="s">
        <v>352</v>
      </c>
      <c r="B11" s="5" t="n">
        <v>6334</v>
      </c>
      <c r="C11" s="5" t="n">
        <v>6174</v>
      </c>
    </row>
    <row r="12" spans="1:3">
      <c r="A12" s="4" t="s">
        <v>359</v>
      </c>
    </row>
    <row r="13" spans="1:3">
      <c r="A13" s="4" t="s">
        <v>352</v>
      </c>
      <c r="B13" s="5" t="n">
        <v>1024</v>
      </c>
      <c r="C13" s="5" t="n">
        <v>1004</v>
      </c>
    </row>
    <row r="14" spans="1:3">
      <c r="A14" s="4" t="s">
        <v>360</v>
      </c>
    </row>
    <row r="15" spans="1:3">
      <c r="A15" s="4" t="s">
        <v>352</v>
      </c>
      <c r="B15" s="6" t="n">
        <v>1173</v>
      </c>
      <c r="C15" s="6" t="n">
        <v>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1</v>
      </c>
      <c r="B1" s="2" t="s">
        <v>1</v>
      </c>
    </row>
    <row r="2" spans="1:3">
      <c r="B2" s="2" t="s">
        <v>2</v>
      </c>
      <c r="C2" s="2" t="s">
        <v>86</v>
      </c>
    </row>
    <row r="3" spans="1:3">
      <c r="A3" s="4" t="s">
        <v>362</v>
      </c>
      <c r="B3" s="6" t="n">
        <v>1103</v>
      </c>
      <c r="C3" s="6" t="n">
        <v>1069</v>
      </c>
    </row>
    <row r="4" spans="1:3">
      <c r="A4" s="4" t="s">
        <v>363</v>
      </c>
      <c r="B4" s="6" t="n">
        <v>62000</v>
      </c>
      <c r="C4" s="6" t="n">
        <v>68927</v>
      </c>
    </row>
    <row r="5" spans="1:3">
      <c r="A5" s="4" t="s">
        <v>364</v>
      </c>
      <c r="B5" s="4" t="s">
        <v>365</v>
      </c>
      <c r="C5" s="4" t="s">
        <v>366</v>
      </c>
    </row>
    <row r="6" spans="1:3">
      <c r="A6" s="4" t="s">
        <v>367</v>
      </c>
      <c r="B6" s="4" t="s">
        <v>368</v>
      </c>
      <c r="C6" s="4" t="s">
        <v>368</v>
      </c>
    </row>
    <row r="7" spans="1:3">
      <c r="A7" s="4" t="s">
        <v>356</v>
      </c>
    </row>
    <row r="8" spans="1:3">
      <c r="A8" s="4" t="s">
        <v>369</v>
      </c>
      <c r="B8" s="6" t="n">
        <v>17715</v>
      </c>
      <c r="C8" s="6" t="n">
        <v>20809</v>
      </c>
    </row>
    <row r="9" spans="1:3">
      <c r="A9" s="4" t="s">
        <v>370</v>
      </c>
      <c r="B9" s="4" t="s">
        <v>371</v>
      </c>
      <c r="C9" s="4" t="s">
        <v>372</v>
      </c>
    </row>
    <row r="10" spans="1:3">
      <c r="A10" s="4" t="s">
        <v>373</v>
      </c>
    </row>
    <row r="11" spans="1:3">
      <c r="A11" s="4" t="s">
        <v>369</v>
      </c>
      <c r="B11" s="6" t="n">
        <v>43182</v>
      </c>
      <c r="C11" s="6" t="n">
        <v>47049</v>
      </c>
    </row>
    <row r="12" spans="1:3">
      <c r="A12" s="4" t="s">
        <v>370</v>
      </c>
      <c r="B12" s="4" t="s">
        <v>374</v>
      </c>
      <c r="C12"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6</v>
      </c>
      <c r="B1" s="2" t="s">
        <v>1</v>
      </c>
    </row>
    <row r="2" spans="1:3">
      <c r="B2" s="2" t="s">
        <v>2</v>
      </c>
      <c r="C2" s="2" t="s">
        <v>86</v>
      </c>
    </row>
    <row r="3" spans="1:3">
      <c r="A3" s="4" t="s">
        <v>377</v>
      </c>
      <c r="B3" s="6" t="n">
        <v>381</v>
      </c>
      <c r="C3" s="6" t="n">
        <v>375</v>
      </c>
    </row>
    <row r="4" spans="1:3">
      <c r="A4" s="4" t="s">
        <v>378</v>
      </c>
    </row>
    <row r="5" spans="1:3">
      <c r="A5" s="4" t="s">
        <v>377</v>
      </c>
      <c r="B5" s="5" t="n">
        <v>108</v>
      </c>
      <c r="C5" s="5" t="n">
        <v>12</v>
      </c>
    </row>
    <row r="6" spans="1:3">
      <c r="A6" s="4" t="s">
        <v>379</v>
      </c>
    </row>
    <row r="7" spans="1:3">
      <c r="A7" s="4" t="s">
        <v>377</v>
      </c>
      <c r="B7" s="5" t="n">
        <v>45</v>
      </c>
      <c r="C7" s="5" t="n">
        <v>46</v>
      </c>
    </row>
    <row r="8" spans="1:3">
      <c r="A8" s="4" t="s">
        <v>360</v>
      </c>
    </row>
    <row r="9" spans="1:3">
      <c r="A9" s="4" t="s">
        <v>377</v>
      </c>
      <c r="B9" s="5" t="n">
        <v>23</v>
      </c>
      <c r="C9" s="5" t="n">
        <v>25</v>
      </c>
    </row>
    <row r="10" spans="1:3">
      <c r="A10" s="4" t="s">
        <v>358</v>
      </c>
    </row>
    <row r="11" spans="1:3">
      <c r="A11" s="4" t="s">
        <v>377</v>
      </c>
      <c r="B11" s="5" t="n">
        <v>160</v>
      </c>
      <c r="C11" s="5" t="n">
        <v>160</v>
      </c>
    </row>
    <row r="12" spans="1:3">
      <c r="A12" s="4" t="s">
        <v>357</v>
      </c>
    </row>
    <row r="13" spans="1:3">
      <c r="A13" s="4" t="s">
        <v>377</v>
      </c>
      <c r="B13" s="5" t="n">
        <v>25</v>
      </c>
      <c r="C13" s="5" t="n">
        <v>6</v>
      </c>
    </row>
    <row r="14" spans="1:3">
      <c r="A14" s="4" t="s">
        <v>359</v>
      </c>
    </row>
    <row r="15" spans="1:3">
      <c r="A15" s="4" t="s">
        <v>377</v>
      </c>
      <c r="B15" s="6" t="n">
        <v>20</v>
      </c>
      <c r="C15" s="6"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0</v>
      </c>
      <c r="B1" s="2" t="s">
        <v>1</v>
      </c>
    </row>
    <row r="2" spans="1:4">
      <c r="B2" s="2" t="s">
        <v>2</v>
      </c>
      <c r="C2" s="2" t="s">
        <v>86</v>
      </c>
      <c r="D2" s="2" t="s">
        <v>36</v>
      </c>
    </row>
    <row r="3" spans="1:4">
      <c r="A3" s="3" t="s">
        <v>153</v>
      </c>
    </row>
    <row r="4" spans="1:4">
      <c r="A4" s="4" t="s">
        <v>381</v>
      </c>
      <c r="B4" s="6" t="n">
        <v>0</v>
      </c>
      <c r="D4" s="6" t="n">
        <v>1364</v>
      </c>
    </row>
    <row r="5" spans="1:4">
      <c r="A5" s="4" t="s">
        <v>238</v>
      </c>
      <c r="B5" s="5" t="n">
        <v>149</v>
      </c>
      <c r="D5" s="6" t="n">
        <v>149</v>
      </c>
    </row>
    <row r="6" spans="1:4">
      <c r="A6" s="4" t="s">
        <v>382</v>
      </c>
      <c r="B6" s="5" t="n">
        <v>0</v>
      </c>
      <c r="C6" s="6" t="n">
        <v>200</v>
      </c>
    </row>
    <row r="7" spans="1:4">
      <c r="A7" s="4" t="s">
        <v>383</v>
      </c>
      <c r="B7" s="6" t="n">
        <v>10</v>
      </c>
      <c r="C7" s="6"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4</v>
      </c>
      <c r="B1" s="2" t="s">
        <v>1</v>
      </c>
    </row>
    <row r="2" spans="1:3">
      <c r="B2" s="2" t="s">
        <v>2</v>
      </c>
      <c r="C2" s="2" t="s">
        <v>86</v>
      </c>
    </row>
    <row r="3" spans="1:3">
      <c r="A3" s="4" t="s">
        <v>385</v>
      </c>
      <c r="B3" s="6" t="n">
        <v>62000</v>
      </c>
      <c r="C3" s="6" t="n">
        <v>68927</v>
      </c>
    </row>
    <row r="4" spans="1:3">
      <c r="A4" s="4" t="s">
        <v>99</v>
      </c>
      <c r="B4" s="5" t="n">
        <v>644</v>
      </c>
      <c r="C4" s="5" t="n">
        <v>670</v>
      </c>
    </row>
    <row r="5" spans="1:3">
      <c r="A5" s="4" t="s">
        <v>109</v>
      </c>
      <c r="B5" s="5" t="n">
        <v>-3340</v>
      </c>
      <c r="C5" s="5" t="n">
        <v>747</v>
      </c>
    </row>
    <row r="6" spans="1:3">
      <c r="A6" s="4" t="s">
        <v>386</v>
      </c>
    </row>
    <row r="7" spans="1:3">
      <c r="A7" s="4" t="s">
        <v>385</v>
      </c>
      <c r="B7" s="5" t="n">
        <v>60897</v>
      </c>
      <c r="C7" s="5" t="n">
        <v>67858</v>
      </c>
    </row>
    <row r="8" spans="1:3">
      <c r="A8" s="4" t="s">
        <v>387</v>
      </c>
      <c r="B8" s="5" t="n">
        <v>-617</v>
      </c>
      <c r="C8" s="5" t="n">
        <v>-606</v>
      </c>
    </row>
    <row r="9" spans="1:3">
      <c r="A9" s="4" t="s">
        <v>388</v>
      </c>
      <c r="B9" s="5" t="n">
        <v>-61833</v>
      </c>
      <c r="C9" s="5" t="n">
        <v>-65152</v>
      </c>
    </row>
    <row r="10" spans="1:3">
      <c r="A10" s="4" t="s">
        <v>389</v>
      </c>
      <c r="B10" s="5" t="n">
        <v>-1553</v>
      </c>
      <c r="C10" s="5" t="n">
        <v>2100</v>
      </c>
    </row>
    <row r="11" spans="1:3">
      <c r="A11" s="4" t="s">
        <v>99</v>
      </c>
      <c r="B11" s="5" t="n">
        <v>-304</v>
      </c>
      <c r="C11" s="5" t="n">
        <v>-332</v>
      </c>
    </row>
    <row r="12" spans="1:3">
      <c r="A12" s="4" t="s">
        <v>390</v>
      </c>
      <c r="B12" s="5" t="n">
        <v>-288</v>
      </c>
      <c r="C12" s="5" t="n">
        <v>-465</v>
      </c>
    </row>
    <row r="13" spans="1:3">
      <c r="A13" s="4" t="s">
        <v>391</v>
      </c>
      <c r="B13" s="5" t="n">
        <v>-741</v>
      </c>
      <c r="C13" s="5" t="n">
        <v>-783</v>
      </c>
    </row>
    <row r="14" spans="1:3">
      <c r="A14" s="4" t="s">
        <v>107</v>
      </c>
      <c r="B14" s="5" t="n">
        <v>-2886</v>
      </c>
      <c r="C14" s="5" t="n">
        <v>520</v>
      </c>
    </row>
    <row r="15" spans="1:3">
      <c r="A15" s="4" t="s">
        <v>132</v>
      </c>
      <c r="B15" s="5" t="n">
        <v>6</v>
      </c>
      <c r="C15" s="5" t="n">
        <v>40</v>
      </c>
    </row>
    <row r="16" spans="1:3">
      <c r="A16" s="4" t="s">
        <v>392</v>
      </c>
      <c r="B16" s="5" t="n">
        <v>48418</v>
      </c>
      <c r="C16" s="5" t="n">
        <v>50340</v>
      </c>
    </row>
    <row r="17" spans="1:3">
      <c r="A17" s="4" t="s">
        <v>393</v>
      </c>
    </row>
    <row r="18" spans="1:3">
      <c r="A18" s="4" t="s">
        <v>385</v>
      </c>
      <c r="B18" s="5" t="n">
        <v>1103</v>
      </c>
      <c r="C18" s="5" t="n">
        <v>1069</v>
      </c>
    </row>
    <row r="19" spans="1:3">
      <c r="A19" s="4" t="s">
        <v>387</v>
      </c>
      <c r="B19" s="5" t="n">
        <v>617</v>
      </c>
      <c r="C19" s="5" t="n">
        <v>606</v>
      </c>
    </row>
    <row r="20" spans="1:3">
      <c r="A20" s="4" t="s">
        <v>388</v>
      </c>
      <c r="B20" s="5" t="n">
        <v>-255</v>
      </c>
      <c r="C20" s="5" t="n">
        <v>-364</v>
      </c>
    </row>
    <row r="21" spans="1:3">
      <c r="A21" s="4" t="s">
        <v>389</v>
      </c>
      <c r="B21" s="5" t="n">
        <v>1465</v>
      </c>
      <c r="C21" s="5" t="n">
        <v>1311</v>
      </c>
    </row>
    <row r="22" spans="1:3">
      <c r="A22" s="4" t="s">
        <v>99</v>
      </c>
      <c r="B22" s="5" t="n">
        <v>-68</v>
      </c>
      <c r="C22" s="5" t="n">
        <v>-43</v>
      </c>
    </row>
    <row r="23" spans="1:3">
      <c r="A23" s="4" t="s">
        <v>390</v>
      </c>
      <c r="B23" s="5" t="n">
        <v>-294</v>
      </c>
      <c r="C23" s="5" t="n">
        <v>-99</v>
      </c>
    </row>
    <row r="24" spans="1:3">
      <c r="A24" s="4" t="s">
        <v>391</v>
      </c>
      <c r="B24" s="5" t="n">
        <v>-770</v>
      </c>
      <c r="C24" s="5" t="n">
        <v>-196</v>
      </c>
    </row>
    <row r="25" spans="1:3">
      <c r="A25" s="4" t="s">
        <v>107</v>
      </c>
      <c r="B25" s="5" t="n">
        <v>333</v>
      </c>
      <c r="C25" s="5" t="n">
        <v>973</v>
      </c>
    </row>
    <row r="26" spans="1:3">
      <c r="A26" s="4" t="s">
        <v>132</v>
      </c>
      <c r="B26" s="5" t="n">
        <v>192</v>
      </c>
      <c r="C26" s="5" t="n">
        <v>83</v>
      </c>
    </row>
    <row r="27" spans="1:3">
      <c r="A27" s="4" t="s">
        <v>392</v>
      </c>
      <c r="B27" s="5" t="n">
        <v>18407</v>
      </c>
      <c r="C27" s="5" t="n">
        <v>18880</v>
      </c>
    </row>
    <row r="28" spans="1:3">
      <c r="A28" s="4" t="s">
        <v>394</v>
      </c>
    </row>
    <row r="29" spans="1:3">
      <c r="A29" s="4" t="s">
        <v>388</v>
      </c>
      <c r="B29" s="5" t="n">
        <v>-59</v>
      </c>
      <c r="C29" s="5" t="n">
        <v>-57</v>
      </c>
    </row>
    <row r="30" spans="1:3">
      <c r="A30" s="4" t="s">
        <v>389</v>
      </c>
      <c r="B30" s="5" t="n">
        <v>-59</v>
      </c>
      <c r="C30" s="5" t="n">
        <v>-57</v>
      </c>
    </row>
    <row r="31" spans="1:3">
      <c r="A31" s="4" t="s">
        <v>99</v>
      </c>
      <c r="B31" s="5" t="n">
        <v>-419</v>
      </c>
      <c r="C31" s="5" t="n">
        <v>-445</v>
      </c>
    </row>
    <row r="32" spans="1:3">
      <c r="A32" s="4" t="s">
        <v>390</v>
      </c>
      <c r="B32" s="5" t="n">
        <v>-51</v>
      </c>
      <c r="C32" s="5" t="n">
        <v>-26</v>
      </c>
    </row>
    <row r="33" spans="1:3">
      <c r="A33" s="4" t="s">
        <v>391</v>
      </c>
      <c r="B33" s="5" t="n">
        <v>-243</v>
      </c>
      <c r="C33" s="5" t="n">
        <v>-218</v>
      </c>
    </row>
    <row r="34" spans="1:3">
      <c r="A34" s="4" t="s">
        <v>107</v>
      </c>
      <c r="B34" s="5" t="n">
        <v>-772</v>
      </c>
      <c r="C34" s="5" t="n">
        <v>-746</v>
      </c>
    </row>
    <row r="35" spans="1:3">
      <c r="A35" s="4" t="s">
        <v>132</v>
      </c>
      <c r="B35" s="5" t="n">
        <v>0</v>
      </c>
      <c r="C35" s="5" t="n">
        <v>0</v>
      </c>
    </row>
    <row r="36" spans="1:3">
      <c r="A36" s="4" t="s">
        <v>392</v>
      </c>
      <c r="B36" s="5" t="n">
        <v>1584</v>
      </c>
      <c r="C36" s="5" t="n">
        <v>2429</v>
      </c>
    </row>
    <row r="37" spans="1:3">
      <c r="A37" s="4" t="s">
        <v>395</v>
      </c>
    </row>
    <row r="38" spans="1:3">
      <c r="A38" s="4" t="s">
        <v>385</v>
      </c>
      <c r="B38" s="5" t="n">
        <v>62000</v>
      </c>
      <c r="C38" s="5" t="n">
        <v>68927</v>
      </c>
    </row>
    <row r="39" spans="1:3">
      <c r="A39" s="4" t="s">
        <v>387</v>
      </c>
      <c r="B39" s="5" t="n">
        <v>0</v>
      </c>
      <c r="C39" s="5" t="n">
        <v>0</v>
      </c>
    </row>
    <row r="40" spans="1:3">
      <c r="A40" s="4" t="s">
        <v>388</v>
      </c>
      <c r="B40" s="5" t="n">
        <v>-62147</v>
      </c>
      <c r="C40" s="5" t="n">
        <v>-65573</v>
      </c>
    </row>
    <row r="41" spans="1:3">
      <c r="A41" s="4" t="s">
        <v>389</v>
      </c>
      <c r="B41" s="5" t="n">
        <v>-147</v>
      </c>
      <c r="C41" s="5" t="n">
        <v>3354</v>
      </c>
    </row>
    <row r="42" spans="1:3">
      <c r="A42" s="4" t="s">
        <v>99</v>
      </c>
      <c r="B42" s="5" t="n">
        <v>-791</v>
      </c>
      <c r="C42" s="5" t="n">
        <v>-820</v>
      </c>
    </row>
    <row r="43" spans="1:3">
      <c r="A43" s="4" t="s">
        <v>390</v>
      </c>
      <c r="B43" s="5" t="n">
        <v>-633</v>
      </c>
      <c r="C43" s="5" t="n">
        <v>-590</v>
      </c>
    </row>
    <row r="44" spans="1:3">
      <c r="A44" s="4" t="s">
        <v>391</v>
      </c>
      <c r="B44" s="5" t="n">
        <v>-1754</v>
      </c>
      <c r="C44" s="5" t="n">
        <v>-1197</v>
      </c>
    </row>
    <row r="45" spans="1:3">
      <c r="A45" s="4" t="s">
        <v>107</v>
      </c>
      <c r="B45" s="5" t="n">
        <v>-3325</v>
      </c>
      <c r="C45" s="5" t="n">
        <v>747</v>
      </c>
    </row>
    <row r="46" spans="1:3">
      <c r="A46" s="4" t="s">
        <v>108</v>
      </c>
      <c r="B46" s="5" t="n">
        <v>-15</v>
      </c>
      <c r="C46" s="5" t="n">
        <v>0</v>
      </c>
    </row>
    <row r="47" spans="1:3">
      <c r="A47" s="4" t="s">
        <v>109</v>
      </c>
      <c r="B47" s="5" t="n">
        <v>-3340</v>
      </c>
      <c r="C47" s="5" t="n">
        <v>747</v>
      </c>
    </row>
    <row r="48" spans="1:3">
      <c r="A48" s="4" t="s">
        <v>132</v>
      </c>
      <c r="B48" s="5" t="n">
        <v>198</v>
      </c>
      <c r="C48" s="5" t="n">
        <v>123</v>
      </c>
    </row>
    <row r="49" spans="1:3">
      <c r="A49" s="4" t="s">
        <v>392</v>
      </c>
      <c r="B49" s="6" t="n">
        <v>68409</v>
      </c>
      <c r="C49" s="6" t="n">
        <v>716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6</v>
      </c>
      <c r="B1" s="2" t="s">
        <v>1</v>
      </c>
    </row>
    <row r="2" spans="1:3">
      <c r="B2" s="2" t="s">
        <v>2</v>
      </c>
      <c r="C2" s="2" t="s">
        <v>86</v>
      </c>
    </row>
    <row r="3" spans="1:3">
      <c r="A3" s="4" t="s">
        <v>397</v>
      </c>
      <c r="B3" s="4" t="s">
        <v>368</v>
      </c>
      <c r="C3" s="4" t="s">
        <v>368</v>
      </c>
    </row>
    <row r="4" spans="1:3">
      <c r="A4" s="4" t="s">
        <v>398</v>
      </c>
    </row>
    <row r="5" spans="1:3">
      <c r="A5" s="4" t="s">
        <v>397</v>
      </c>
      <c r="B5" s="4" t="s">
        <v>399</v>
      </c>
      <c r="C5" s="4" t="s">
        <v>400</v>
      </c>
    </row>
    <row r="6" spans="1:3">
      <c r="A6" s="4" t="s">
        <v>401</v>
      </c>
      <c r="B6" s="6" t="n">
        <v>600</v>
      </c>
      <c r="C6" s="6"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2</v>
      </c>
      <c r="B1" s="2" t="s">
        <v>1</v>
      </c>
    </row>
    <row r="2" spans="1:3">
      <c r="B2" s="2" t="s">
        <v>2</v>
      </c>
      <c r="C2" s="2" t="s">
        <v>86</v>
      </c>
    </row>
    <row r="3" spans="1:3">
      <c r="A3" s="4" t="s">
        <v>403</v>
      </c>
      <c r="B3" s="6" t="n">
        <v>60897</v>
      </c>
      <c r="C3" s="6" t="n">
        <v>67858</v>
      </c>
    </row>
    <row r="4" spans="1:3">
      <c r="A4" s="4" t="s">
        <v>404</v>
      </c>
      <c r="B4" s="4" t="s">
        <v>368</v>
      </c>
      <c r="C4" s="4" t="s">
        <v>368</v>
      </c>
    </row>
    <row r="5" spans="1:3">
      <c r="A5" s="4" t="s">
        <v>405</v>
      </c>
    </row>
    <row r="6" spans="1:3">
      <c r="A6" s="4" t="s">
        <v>403</v>
      </c>
      <c r="B6" s="6" t="n">
        <v>0</v>
      </c>
      <c r="C6" s="6" t="n">
        <v>8</v>
      </c>
    </row>
    <row r="7" spans="1:3">
      <c r="A7" s="4" t="s">
        <v>404</v>
      </c>
      <c r="B7" s="4" t="s">
        <v>325</v>
      </c>
      <c r="C7" s="4" t="s">
        <v>325</v>
      </c>
    </row>
    <row r="8" spans="1:3">
      <c r="A8" s="4" t="s">
        <v>406</v>
      </c>
    </row>
    <row r="9" spans="1:3">
      <c r="A9" s="4" t="s">
        <v>403</v>
      </c>
      <c r="B9" s="6" t="n">
        <v>11515</v>
      </c>
      <c r="C9" s="6" t="n">
        <v>13795</v>
      </c>
    </row>
    <row r="10" spans="1:3">
      <c r="A10" s="4" t="s">
        <v>404</v>
      </c>
      <c r="B10" s="4" t="s">
        <v>407</v>
      </c>
      <c r="C10" s="4" t="s">
        <v>408</v>
      </c>
    </row>
    <row r="11" spans="1:3">
      <c r="A11" s="4" t="s">
        <v>409</v>
      </c>
    </row>
    <row r="12" spans="1:3">
      <c r="A12" s="4" t="s">
        <v>403</v>
      </c>
      <c r="B12" s="6" t="n">
        <v>17715</v>
      </c>
      <c r="C12" s="6" t="n">
        <v>20809</v>
      </c>
    </row>
    <row r="13" spans="1:3">
      <c r="A13" s="4" t="s">
        <v>404</v>
      </c>
      <c r="B13" s="4" t="s">
        <v>410</v>
      </c>
      <c r="C13" s="4" t="s">
        <v>411</v>
      </c>
    </row>
    <row r="14" spans="1:3">
      <c r="A14" s="4" t="s">
        <v>412</v>
      </c>
    </row>
    <row r="15" spans="1:3">
      <c r="A15" s="4" t="s">
        <v>403</v>
      </c>
      <c r="B15" s="6" t="n">
        <v>15191</v>
      </c>
      <c r="C15" s="6" t="n">
        <v>16160</v>
      </c>
    </row>
    <row r="16" spans="1:3">
      <c r="A16" s="4" t="s">
        <v>404</v>
      </c>
      <c r="B16" s="4" t="s">
        <v>413</v>
      </c>
      <c r="C16" s="4" t="s">
        <v>414</v>
      </c>
    </row>
    <row r="17" spans="1:3">
      <c r="A17" s="4" t="s">
        <v>415</v>
      </c>
    </row>
    <row r="18" spans="1:3">
      <c r="A18" s="4" t="s">
        <v>403</v>
      </c>
      <c r="B18" s="6" t="n">
        <v>16476</v>
      </c>
      <c r="C18" s="6" t="n">
        <v>17086</v>
      </c>
    </row>
    <row r="19" spans="1:3">
      <c r="A19" s="4" t="s">
        <v>404</v>
      </c>
      <c r="B19" s="4" t="s">
        <v>416</v>
      </c>
      <c r="C19" s="4" t="s">
        <v>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8</v>
      </c>
      <c r="B1" s="2" t="s">
        <v>2</v>
      </c>
      <c r="C1" s="2" t="s">
        <v>36</v>
      </c>
    </row>
    <row r="2" spans="1:3">
      <c r="A2" s="3" t="s">
        <v>161</v>
      </c>
    </row>
    <row r="3" spans="1:3">
      <c r="A3" s="4" t="s">
        <v>419</v>
      </c>
      <c r="B3" s="6" t="n">
        <v>300</v>
      </c>
      <c r="C3" s="6"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6</v>
      </c>
    </row>
    <row r="2" spans="1:3">
      <c r="A2" s="3" t="s">
        <v>165</v>
      </c>
    </row>
    <row r="3" spans="1:3">
      <c r="A3" s="4" t="s">
        <v>421</v>
      </c>
      <c r="B3" s="6" t="n">
        <v>379</v>
      </c>
      <c r="C3" s="6" t="n">
        <v>1651</v>
      </c>
    </row>
    <row r="4" spans="1:3">
      <c r="A4" s="4" t="s">
        <v>422</v>
      </c>
      <c r="B4" s="5" t="n">
        <v>191</v>
      </c>
      <c r="C4" s="5" t="n">
        <v>87</v>
      </c>
    </row>
    <row r="5" spans="1:3">
      <c r="A5" s="4" t="s">
        <v>423</v>
      </c>
      <c r="B5" s="5" t="n">
        <v>115</v>
      </c>
      <c r="C5" s="5" t="n">
        <v>121</v>
      </c>
    </row>
    <row r="6" spans="1:3">
      <c r="A6" s="4" t="s">
        <v>424</v>
      </c>
      <c r="B6" s="5" t="n">
        <v>95</v>
      </c>
      <c r="C6" s="5" t="n">
        <v>417</v>
      </c>
    </row>
    <row r="7" spans="1:3">
      <c r="A7" s="4" t="s">
        <v>425</v>
      </c>
      <c r="B7" s="6" t="n">
        <v>780</v>
      </c>
      <c r="C7" s="6" t="n">
        <v>2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6</v>
      </c>
    </row>
    <row r="3" spans="1:3">
      <c r="A3" s="3" t="s">
        <v>115</v>
      </c>
    </row>
    <row r="4" spans="1:3">
      <c r="A4" s="4" t="s">
        <v>109</v>
      </c>
      <c r="B4" s="6" t="n">
        <v>-3340</v>
      </c>
      <c r="C4" s="6" t="n">
        <v>747</v>
      </c>
    </row>
    <row r="5" spans="1:3">
      <c r="A5" s="3" t="s">
        <v>116</v>
      </c>
    </row>
    <row r="6" spans="1:3">
      <c r="A6" s="4" t="s">
        <v>100</v>
      </c>
      <c r="B6" s="5" t="n">
        <v>633</v>
      </c>
      <c r="C6" s="5" t="n">
        <v>590</v>
      </c>
    </row>
    <row r="7" spans="1:3">
      <c r="A7" s="4" t="s">
        <v>117</v>
      </c>
      <c r="B7" s="5" t="n">
        <v>15</v>
      </c>
      <c r="C7" s="5" t="n">
        <v>0</v>
      </c>
    </row>
    <row r="8" spans="1:3">
      <c r="A8" s="4" t="s">
        <v>118</v>
      </c>
      <c r="B8" s="5" t="n">
        <v>220</v>
      </c>
      <c r="C8" s="5" t="n">
        <v>32</v>
      </c>
    </row>
    <row r="9" spans="1:3">
      <c r="A9" s="4" t="s">
        <v>119</v>
      </c>
      <c r="B9" s="5" t="n">
        <v>153</v>
      </c>
      <c r="C9" s="5" t="n">
        <v>0</v>
      </c>
    </row>
    <row r="10" spans="1:3">
      <c r="A10" s="4" t="s">
        <v>120</v>
      </c>
      <c r="B10" s="5" t="n">
        <v>-122</v>
      </c>
      <c r="C10" s="5" t="n">
        <v>0</v>
      </c>
    </row>
    <row r="11" spans="1:3">
      <c r="A11" s="3" t="s">
        <v>121</v>
      </c>
    </row>
    <row r="12" spans="1:3">
      <c r="A12" s="4" t="s">
        <v>122</v>
      </c>
      <c r="B12" s="5" t="n">
        <v>-879</v>
      </c>
      <c r="C12" s="5" t="n">
        <v>-739</v>
      </c>
    </row>
    <row r="13" spans="1:3">
      <c r="A13" s="4" t="s">
        <v>123</v>
      </c>
      <c r="B13" s="5" t="n">
        <v>1364</v>
      </c>
      <c r="C13" s="5" t="n">
        <v>-482</v>
      </c>
    </row>
    <row r="14" spans="1:3">
      <c r="A14" s="4" t="s">
        <v>124</v>
      </c>
      <c r="B14" s="5" t="n">
        <v>1496</v>
      </c>
      <c r="C14" s="5" t="n">
        <v>910</v>
      </c>
    </row>
    <row r="15" spans="1:3">
      <c r="A15" s="4" t="s">
        <v>125</v>
      </c>
      <c r="B15" s="5" t="n">
        <v>-16</v>
      </c>
      <c r="C15" s="5" t="n">
        <v>0</v>
      </c>
    </row>
    <row r="16" spans="1:3">
      <c r="A16" s="4" t="s">
        <v>126</v>
      </c>
      <c r="B16" s="5" t="n">
        <v>832</v>
      </c>
      <c r="C16" s="5" t="n">
        <v>-333</v>
      </c>
    </row>
    <row r="17" spans="1:3">
      <c r="A17" s="4" t="s">
        <v>127</v>
      </c>
      <c r="B17" s="5" t="n">
        <v>0</v>
      </c>
      <c r="C17" s="5" t="n">
        <v>-1500</v>
      </c>
    </row>
    <row r="18" spans="1:3">
      <c r="A18" s="4" t="s">
        <v>128</v>
      </c>
      <c r="B18" s="5" t="n">
        <v>-683</v>
      </c>
      <c r="C18" s="5" t="n">
        <v>593</v>
      </c>
    </row>
    <row r="19" spans="1:3">
      <c r="A19" s="4" t="s">
        <v>129</v>
      </c>
      <c r="B19" s="5" t="n">
        <v>0</v>
      </c>
      <c r="C19" s="5" t="n">
        <v>151</v>
      </c>
    </row>
    <row r="20" spans="1:3">
      <c r="A20" s="4" t="s">
        <v>130</v>
      </c>
      <c r="B20" s="5" t="n">
        <v>-327</v>
      </c>
      <c r="C20" s="5" t="n">
        <v>-31</v>
      </c>
    </row>
    <row r="21" spans="1:3">
      <c r="A21" s="3" t="s">
        <v>131</v>
      </c>
    </row>
    <row r="22" spans="1:3">
      <c r="A22" s="4" t="s">
        <v>132</v>
      </c>
      <c r="B22" s="5" t="n">
        <v>-198</v>
      </c>
      <c r="C22" s="5" t="n">
        <v>-123</v>
      </c>
    </row>
    <row r="23" spans="1:3">
      <c r="A23" s="4" t="s">
        <v>133</v>
      </c>
      <c r="B23" s="5" t="n">
        <v>-198</v>
      </c>
      <c r="C23" s="5" t="n">
        <v>-123</v>
      </c>
    </row>
    <row r="24" spans="1:3">
      <c r="A24" s="3" t="s">
        <v>134</v>
      </c>
    </row>
    <row r="25" spans="1:3">
      <c r="A25" s="4" t="s">
        <v>135</v>
      </c>
      <c r="B25" s="5" t="n">
        <v>-696</v>
      </c>
      <c r="C25" s="5" t="n">
        <v>-250</v>
      </c>
    </row>
    <row r="26" spans="1:3">
      <c r="A26" s="4" t="s">
        <v>136</v>
      </c>
      <c r="B26" s="5" t="n">
        <v>1418</v>
      </c>
      <c r="C26" s="5" t="n">
        <v>419</v>
      </c>
    </row>
    <row r="27" spans="1:3">
      <c r="A27" s="4" t="s">
        <v>137</v>
      </c>
      <c r="B27" s="5" t="n">
        <v>722</v>
      </c>
      <c r="C27" s="5" t="n">
        <v>169</v>
      </c>
    </row>
    <row r="28" spans="1:3">
      <c r="A28" s="4" t="s">
        <v>138</v>
      </c>
      <c r="B28" s="5" t="n">
        <v>197</v>
      </c>
      <c r="C28" s="5" t="n">
        <v>15</v>
      </c>
    </row>
    <row r="29" spans="1:3">
      <c r="A29" s="4" t="s">
        <v>139</v>
      </c>
      <c r="B29" s="5" t="n">
        <v>668</v>
      </c>
      <c r="C29" s="5" t="n">
        <v>1665</v>
      </c>
    </row>
    <row r="30" spans="1:3">
      <c r="A30" s="4" t="s">
        <v>140</v>
      </c>
      <c r="B30" s="5" t="n">
        <v>865</v>
      </c>
      <c r="C30" s="5" t="n">
        <v>1680</v>
      </c>
    </row>
    <row r="31" spans="1:3">
      <c r="A31" s="3" t="s">
        <v>141</v>
      </c>
    </row>
    <row r="32" spans="1:3">
      <c r="A32" s="4" t="s">
        <v>142</v>
      </c>
      <c r="B32" s="5" t="n">
        <v>153</v>
      </c>
      <c r="C32" s="5" t="n">
        <v>158</v>
      </c>
    </row>
    <row r="33" spans="1:3">
      <c r="A33" s="4" t="s">
        <v>143</v>
      </c>
      <c r="B33" s="5" t="n">
        <v>937</v>
      </c>
      <c r="C33" s="5" t="n">
        <v>361</v>
      </c>
    </row>
    <row r="34" spans="1:3">
      <c r="A34" s="4" t="s">
        <v>144</v>
      </c>
      <c r="B34" s="6" t="n">
        <v>0</v>
      </c>
      <c r="C3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6</v>
      </c>
      <c r="B1" s="2" t="s">
        <v>2</v>
      </c>
      <c r="C1" s="2" t="s">
        <v>36</v>
      </c>
    </row>
    <row r="2" spans="1:3">
      <c r="A2" s="3" t="s">
        <v>169</v>
      </c>
    </row>
    <row r="3" spans="1:3">
      <c r="A3" s="4" t="s">
        <v>427</v>
      </c>
      <c r="B3" s="6" t="n">
        <v>554</v>
      </c>
    </row>
    <row r="4" spans="1:3">
      <c r="A4" s="4" t="s">
        <v>428</v>
      </c>
      <c r="B4" s="5" t="n">
        <v>157</v>
      </c>
      <c r="C4" s="6" t="n">
        <v>120</v>
      </c>
    </row>
    <row r="5" spans="1:3">
      <c r="A5" s="4" t="s">
        <v>415</v>
      </c>
      <c r="B5" s="5" t="n">
        <v>56</v>
      </c>
      <c r="C5" s="5" t="n">
        <v>440</v>
      </c>
    </row>
    <row r="6" spans="1:3">
      <c r="A6" s="4" t="s">
        <v>406</v>
      </c>
      <c r="B6" s="5" t="n">
        <v>29</v>
      </c>
      <c r="C6" s="5" t="n">
        <v>95</v>
      </c>
    </row>
    <row r="7" spans="1:3">
      <c r="A7" s="4" t="s">
        <v>429</v>
      </c>
      <c r="B7" s="5" t="n">
        <v>15</v>
      </c>
      <c r="C7" s="5" t="n">
        <v>26</v>
      </c>
    </row>
    <row r="8" spans="1:3">
      <c r="A8" s="4" t="s">
        <v>405</v>
      </c>
      <c r="B8" s="5" t="n">
        <v>2</v>
      </c>
      <c r="C8" s="5" t="n">
        <v>5</v>
      </c>
    </row>
    <row r="9" spans="1:3">
      <c r="A9" s="4" t="s">
        <v>430</v>
      </c>
      <c r="B9" s="6" t="n">
        <v>813</v>
      </c>
      <c r="C9" s="6" t="n">
        <v>1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36</v>
      </c>
    </row>
    <row r="2" spans="1:3">
      <c r="A2" s="3" t="s">
        <v>173</v>
      </c>
    </row>
    <row r="3" spans="1:3">
      <c r="A3" s="4" t="s">
        <v>432</v>
      </c>
      <c r="B3" s="6" t="n">
        <v>66317</v>
      </c>
      <c r="C3" s="6" t="n">
        <v>66317</v>
      </c>
    </row>
    <row r="4" spans="1:3">
      <c r="A4" s="4" t="s">
        <v>433</v>
      </c>
      <c r="B4" s="5" t="n">
        <v>566</v>
      </c>
      <c r="C4" s="5" t="n">
        <v>566</v>
      </c>
    </row>
    <row r="5" spans="1:3">
      <c r="A5" s="4" t="s">
        <v>434</v>
      </c>
      <c r="B5" s="5" t="n">
        <v>833</v>
      </c>
      <c r="C5" s="5" t="n">
        <v>833</v>
      </c>
    </row>
    <row r="6" spans="1:3">
      <c r="A6" s="4" t="s">
        <v>435</v>
      </c>
      <c r="B6" s="5" t="n">
        <v>67716</v>
      </c>
      <c r="C6" s="5" t="n">
        <v>67716</v>
      </c>
    </row>
    <row r="7" spans="1:3">
      <c r="A7" s="4" t="s">
        <v>436</v>
      </c>
      <c r="B7" s="5" t="n">
        <v>-13321</v>
      </c>
      <c r="C7" s="5" t="n">
        <v>-12739</v>
      </c>
    </row>
    <row r="8" spans="1:3">
      <c r="A8" s="4" t="s">
        <v>437</v>
      </c>
      <c r="B8" s="5" t="n">
        <v>54395</v>
      </c>
      <c r="C8" s="5" t="n">
        <v>54977</v>
      </c>
    </row>
    <row r="9" spans="1:3">
      <c r="A9" s="4" t="s">
        <v>438</v>
      </c>
      <c r="B9" s="5" t="n">
        <v>9114</v>
      </c>
      <c r="C9" s="5" t="n">
        <v>8916</v>
      </c>
    </row>
    <row r="10" spans="1:3">
      <c r="A10" s="4" t="s">
        <v>439</v>
      </c>
      <c r="B10" s="6" t="n">
        <v>63509</v>
      </c>
      <c r="C10" s="6" t="n">
        <v>638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36</v>
      </c>
    </row>
    <row r="3" spans="1:3">
      <c r="A3" s="3" t="s">
        <v>173</v>
      </c>
    </row>
    <row r="4" spans="1:3">
      <c r="A4" s="4" t="s">
        <v>442</v>
      </c>
      <c r="B4" s="6" t="n">
        <v>700</v>
      </c>
      <c r="C4" s="6" t="n">
        <v>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3" t="s">
        <v>177</v>
      </c>
    </row>
    <row r="3" spans="1:3">
      <c r="A3" s="4" t="s">
        <v>444</v>
      </c>
      <c r="B3" s="6" t="n">
        <v>1697</v>
      </c>
      <c r="C3" s="6" t="n">
        <v>1990</v>
      </c>
    </row>
    <row r="4" spans="1:3">
      <c r="A4" s="4" t="s">
        <v>445</v>
      </c>
      <c r="B4" s="5" t="n">
        <v>500</v>
      </c>
      <c r="C4" s="5" t="n">
        <v>500</v>
      </c>
    </row>
    <row r="5" spans="1:3">
      <c r="A5" s="4" t="s">
        <v>446</v>
      </c>
      <c r="B5" s="5" t="n">
        <v>252</v>
      </c>
      <c r="C5" s="5" t="n">
        <v>183</v>
      </c>
    </row>
    <row r="6" spans="1:3">
      <c r="A6" s="4" t="s">
        <v>447</v>
      </c>
      <c r="B6" s="5" t="n">
        <v>169</v>
      </c>
      <c r="C6" s="5" t="n">
        <v>159</v>
      </c>
    </row>
    <row r="7" spans="1:3">
      <c r="A7" s="4" t="s">
        <v>448</v>
      </c>
      <c r="B7" s="5" t="n">
        <v>123</v>
      </c>
      <c r="C7" s="5" t="n">
        <v>263</v>
      </c>
    </row>
    <row r="8" spans="1:3">
      <c r="A8" s="4" t="s">
        <v>449</v>
      </c>
      <c r="B8" s="5" t="n">
        <v>50</v>
      </c>
      <c r="C8" s="5" t="n">
        <v>228</v>
      </c>
    </row>
    <row r="9" spans="1:3">
      <c r="A9" s="4" t="s">
        <v>450</v>
      </c>
      <c r="B9" s="5" t="n">
        <v>10</v>
      </c>
      <c r="C9" s="5" t="n">
        <v>10</v>
      </c>
    </row>
    <row r="10" spans="1:3">
      <c r="A10" s="4" t="s">
        <v>451</v>
      </c>
      <c r="B10" s="6" t="n">
        <v>2801</v>
      </c>
      <c r="C10" s="6" t="n">
        <v>3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452</v>
      </c>
      <c r="B1" s="2" t="s">
        <v>1</v>
      </c>
    </row>
    <row r="2" spans="1:2">
      <c r="B2" s="2" t="s">
        <v>453</v>
      </c>
    </row>
    <row r="3" spans="1:2">
      <c r="A3" s="4" t="s">
        <v>454</v>
      </c>
    </row>
    <row r="4" spans="1:2">
      <c r="A4" s="4" t="s">
        <v>455</v>
      </c>
      <c r="B4" s="6" t="n">
        <v>25000</v>
      </c>
    </row>
    <row r="5" spans="1:2">
      <c r="A5" s="4" t="s">
        <v>456</v>
      </c>
      <c r="B5" s="4" t="s">
        <v>457</v>
      </c>
    </row>
    <row r="6" spans="1:2">
      <c r="A6" s="4" t="s">
        <v>316</v>
      </c>
      <c r="B6" s="4" t="s">
        <v>458</v>
      </c>
    </row>
    <row r="7" spans="1:2">
      <c r="A7" s="4" t="s">
        <v>459</v>
      </c>
    </row>
    <row r="8" spans="1:2">
      <c r="A8" s="4" t="s">
        <v>455</v>
      </c>
      <c r="B8" s="6" t="n">
        <v>10000</v>
      </c>
    </row>
    <row r="9" spans="1:2">
      <c r="A9" s="4" t="s">
        <v>456</v>
      </c>
      <c r="B9" s="4" t="s">
        <v>460</v>
      </c>
    </row>
    <row r="10" spans="1:2">
      <c r="A10" s="4" t="s">
        <v>316</v>
      </c>
      <c r="B10" s="4" t="s">
        <v>458</v>
      </c>
    </row>
    <row r="11" spans="1:2">
      <c r="A11" s="4" t="s">
        <v>461</v>
      </c>
    </row>
    <row r="12" spans="1:2">
      <c r="A12" s="4" t="s">
        <v>455</v>
      </c>
      <c r="B12" s="6" t="n">
        <v>11700</v>
      </c>
    </row>
    <row r="13" spans="1:2">
      <c r="A13" s="4" t="s">
        <v>456</v>
      </c>
      <c r="B13" s="4" t="s">
        <v>462</v>
      </c>
    </row>
    <row r="14" spans="1:2">
      <c r="A14" s="4" t="s">
        <v>316</v>
      </c>
      <c r="B14" s="4" t="s">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3</v>
      </c>
      <c r="B1" s="2" t="s">
        <v>2</v>
      </c>
      <c r="C1" s="2" t="s">
        <v>36</v>
      </c>
    </row>
    <row r="2" spans="1:3">
      <c r="A2" s="4" t="s">
        <v>464</v>
      </c>
      <c r="B2" s="6" t="n">
        <v>39355</v>
      </c>
      <c r="C2" s="6" t="n">
        <v>39424</v>
      </c>
    </row>
    <row r="3" spans="1:3">
      <c r="A3" s="4" t="s">
        <v>465</v>
      </c>
      <c r="B3" s="5" t="n">
        <v>-33580</v>
      </c>
      <c r="C3" s="5" t="n">
        <v>-33836</v>
      </c>
    </row>
    <row r="4" spans="1:3">
      <c r="A4" s="4" t="s">
        <v>466</v>
      </c>
      <c r="B4" s="5" t="n">
        <v>-1845</v>
      </c>
      <c r="C4" s="5" t="n">
        <v>-1877</v>
      </c>
    </row>
    <row r="5" spans="1:3">
      <c r="A5" s="4" t="s">
        <v>467</v>
      </c>
      <c r="B5" s="5" t="n">
        <v>-3930</v>
      </c>
      <c r="C5" s="5" t="n">
        <v>-3711</v>
      </c>
    </row>
    <row r="6" spans="1:3">
      <c r="A6" s="4" t="s">
        <v>468</v>
      </c>
      <c r="B6" s="5" t="n">
        <v>0</v>
      </c>
      <c r="C6" s="5" t="n">
        <v>0</v>
      </c>
    </row>
    <row r="7" spans="1:3">
      <c r="A7" s="4" t="s">
        <v>469</v>
      </c>
    </row>
    <row r="8" spans="1:3">
      <c r="A8" s="4" t="s">
        <v>464</v>
      </c>
      <c r="B8" s="5" t="n">
        <v>21586</v>
      </c>
      <c r="C8" s="5" t="n">
        <v>21776</v>
      </c>
    </row>
    <row r="9" spans="1:3">
      <c r="A9" s="4" t="s">
        <v>470</v>
      </c>
    </row>
    <row r="10" spans="1:3">
      <c r="A10" s="4" t="s">
        <v>464</v>
      </c>
      <c r="B10" s="5" t="n">
        <v>8953</v>
      </c>
      <c r="C10" s="5" t="n">
        <v>9031</v>
      </c>
    </row>
    <row r="11" spans="1:3">
      <c r="A11" s="4" t="s">
        <v>461</v>
      </c>
    </row>
    <row r="12" spans="1:3">
      <c r="A12" s="4" t="s">
        <v>464</v>
      </c>
      <c r="B12" s="6" t="n">
        <v>8816</v>
      </c>
      <c r="C12" s="6" t="n">
        <v>86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1</v>
      </c>
      <c r="B1" s="2" t="s">
        <v>2</v>
      </c>
      <c r="C1" s="2" t="s">
        <v>36</v>
      </c>
    </row>
    <row r="2" spans="1:3">
      <c r="A2" s="3" t="s">
        <v>181</v>
      </c>
    </row>
    <row r="3" spans="1:3">
      <c r="A3" s="4" t="s">
        <v>469</v>
      </c>
      <c r="B3" s="6" t="n">
        <v>1674</v>
      </c>
      <c r="C3" s="6" t="n">
        <v>1674</v>
      </c>
    </row>
    <row r="4" spans="1:3">
      <c r="A4" s="4" t="s">
        <v>470</v>
      </c>
      <c r="B4" s="5" t="n">
        <v>768</v>
      </c>
      <c r="C4" s="5" t="n">
        <v>768</v>
      </c>
    </row>
    <row r="5" spans="1:3">
      <c r="A5" s="4" t="s">
        <v>472</v>
      </c>
      <c r="B5" s="5" t="n">
        <v>-597</v>
      </c>
      <c r="C5" s="5" t="n">
        <v>-565</v>
      </c>
    </row>
    <row r="6" spans="1:3">
      <c r="A6" s="4" t="s">
        <v>468</v>
      </c>
      <c r="B6" s="6" t="n">
        <v>1845</v>
      </c>
      <c r="C6" s="6" t="n">
        <v>1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3</v>
      </c>
      <c r="B1" s="2" t="s">
        <v>2</v>
      </c>
      <c r="C1" s="2" t="s">
        <v>36</v>
      </c>
    </row>
    <row r="2" spans="1:3">
      <c r="A2" s="3" t="s">
        <v>181</v>
      </c>
    </row>
    <row r="3" spans="1:3">
      <c r="A3" s="4" t="s">
        <v>474</v>
      </c>
      <c r="B3" s="6" t="n">
        <v>3838</v>
      </c>
      <c r="C3" s="6" t="n">
        <v>3639</v>
      </c>
    </row>
    <row r="4" spans="1:3">
      <c r="A4" s="4" t="s">
        <v>469</v>
      </c>
      <c r="B4" s="5" t="n">
        <v>41</v>
      </c>
      <c r="C4" s="5" t="n">
        <v>25</v>
      </c>
    </row>
    <row r="5" spans="1:3">
      <c r="A5" s="4" t="s">
        <v>470</v>
      </c>
      <c r="B5" s="5" t="n">
        <v>51</v>
      </c>
      <c r="C5" s="5" t="n">
        <v>47</v>
      </c>
    </row>
    <row r="6" spans="1:3">
      <c r="A6" s="4" t="s">
        <v>395</v>
      </c>
      <c r="B6" s="5" t="n">
        <v>3930</v>
      </c>
      <c r="C6" s="5" t="n">
        <v>3711</v>
      </c>
    </row>
    <row r="7" spans="1:3">
      <c r="A7" s="4" t="s">
        <v>475</v>
      </c>
      <c r="B7" s="5" t="n">
        <v>-3930</v>
      </c>
      <c r="C7" s="5" t="n">
        <v>-3711</v>
      </c>
    </row>
    <row r="8" spans="1:3">
      <c r="A8" s="4" t="s">
        <v>468</v>
      </c>
      <c r="B8" s="6" t="n">
        <v>0</v>
      </c>
      <c r="C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53</v>
      </c>
    </row>
    <row r="3" spans="1:2">
      <c r="A3" s="4" t="s">
        <v>477</v>
      </c>
      <c r="B3" s="6" t="n">
        <v>13000</v>
      </c>
    </row>
    <row r="4" spans="1:2">
      <c r="A4" s="4" t="s">
        <v>478</v>
      </c>
      <c r="B4" s="4" t="s">
        <v>479</v>
      </c>
    </row>
    <row r="5" spans="1:2">
      <c r="A5" s="4" t="s">
        <v>316</v>
      </c>
      <c r="B5"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1</v>
      </c>
      <c r="B1" s="2" t="s">
        <v>2</v>
      </c>
      <c r="C1" s="2" t="s">
        <v>36</v>
      </c>
    </row>
    <row r="2" spans="1:3">
      <c r="A2" s="4" t="s">
        <v>482</v>
      </c>
      <c r="B2" s="6" t="n">
        <v>39355</v>
      </c>
      <c r="C2" s="6" t="n">
        <v>39424</v>
      </c>
    </row>
    <row r="3" spans="1:3">
      <c r="A3" s="4" t="s">
        <v>466</v>
      </c>
      <c r="B3" s="5" t="n">
        <v>-1845</v>
      </c>
      <c r="C3" s="5" t="n">
        <v>-1877</v>
      </c>
    </row>
    <row r="4" spans="1:3">
      <c r="A4" s="4" t="s">
        <v>483</v>
      </c>
      <c r="B4" s="5" t="n">
        <v>-3930</v>
      </c>
      <c r="C4" s="5" t="n">
        <v>-3711</v>
      </c>
    </row>
    <row r="5" spans="1:3">
      <c r="A5" s="4" t="s">
        <v>484</v>
      </c>
    </row>
    <row r="6" spans="1:3">
      <c r="A6" s="4" t="s">
        <v>482</v>
      </c>
      <c r="B6" s="5" t="n">
        <v>11378</v>
      </c>
      <c r="C6" s="5" t="n">
        <v>11786</v>
      </c>
    </row>
    <row r="7" spans="1:3">
      <c r="A7" s="4" t="s">
        <v>466</v>
      </c>
      <c r="B7" s="5" t="n">
        <v>-32</v>
      </c>
      <c r="C7" s="5" t="n">
        <v>-219</v>
      </c>
    </row>
    <row r="8" spans="1:3">
      <c r="A8" s="4" t="s">
        <v>483</v>
      </c>
      <c r="B8" s="5" t="n">
        <v>-103</v>
      </c>
      <c r="C8" s="5" t="n">
        <v>-103</v>
      </c>
    </row>
    <row r="9" spans="1:3">
      <c r="A9" s="4" t="s">
        <v>275</v>
      </c>
      <c r="B9" s="6" t="n">
        <v>11243</v>
      </c>
      <c r="C9" s="6" t="n">
        <v>11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85</v>
      </c>
      <c r="B1" s="2" t="s">
        <v>1</v>
      </c>
      <c r="C1" s="2" t="s">
        <v>441</v>
      </c>
    </row>
    <row r="2" spans="1:3">
      <c r="B2" s="2" t="s">
        <v>2</v>
      </c>
      <c r="C2" s="2" t="s">
        <v>36</v>
      </c>
    </row>
    <row r="3" spans="1:3">
      <c r="A3" s="3" t="s">
        <v>189</v>
      </c>
    </row>
    <row r="4" spans="1:3">
      <c r="A4" s="4" t="s">
        <v>486</v>
      </c>
      <c r="B4" s="6" t="n">
        <v>2565</v>
      </c>
      <c r="C4" s="6" t="n">
        <v>2565</v>
      </c>
    </row>
    <row r="5" spans="1:3">
      <c r="A5" s="4" t="s">
        <v>487</v>
      </c>
      <c r="B5" s="5" t="n">
        <v>-15</v>
      </c>
      <c r="C5" s="5" t="n">
        <v>0</v>
      </c>
    </row>
    <row r="6" spans="1:3">
      <c r="A6" s="4" t="s">
        <v>278</v>
      </c>
      <c r="B6" s="5" t="n">
        <v>2550</v>
      </c>
      <c r="C6" s="5" t="n">
        <v>2565</v>
      </c>
    </row>
    <row r="7" spans="1:3">
      <c r="A7" s="4" t="s">
        <v>488</v>
      </c>
      <c r="B7" s="5" t="n">
        <v>-2550</v>
      </c>
      <c r="C7" s="5" t="n">
        <v>-2565</v>
      </c>
    </row>
    <row r="8" spans="1:3">
      <c r="A8" s="4" t="s">
        <v>489</v>
      </c>
      <c r="B8" s="6" t="n">
        <v>0</v>
      </c>
      <c r="C8" s="6" t="n">
        <v>2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3"/>
    <col customWidth="1" max="3" min="3" width="16"/>
    <col customWidth="1" max="4" min="4" width="14"/>
  </cols>
  <sheetData>
    <row r="1" spans="1:4">
      <c r="A1" s="1" t="s">
        <v>490</v>
      </c>
      <c r="B1" s="2" t="s">
        <v>1</v>
      </c>
      <c r="C1" s="2" t="s">
        <v>441</v>
      </c>
    </row>
    <row r="2" spans="1:4">
      <c r="B2" s="2" t="s">
        <v>2</v>
      </c>
      <c r="C2" s="2" t="s">
        <v>491</v>
      </c>
      <c r="D2" s="2" t="s">
        <v>36</v>
      </c>
    </row>
    <row r="3" spans="1:4">
      <c r="A3" s="3" t="s">
        <v>281</v>
      </c>
    </row>
    <row r="4" spans="1:4">
      <c r="A4" s="4" t="s">
        <v>492</v>
      </c>
      <c r="B4" s="6" t="n">
        <v>787</v>
      </c>
      <c r="D4" s="6" t="n">
        <v>787</v>
      </c>
    </row>
    <row r="5" spans="1:4">
      <c r="A5" s="4" t="s">
        <v>493</v>
      </c>
      <c r="B5" s="5" t="n">
        <v>-174</v>
      </c>
      <c r="C5" s="6" t="n">
        <v>-138</v>
      </c>
    </row>
    <row r="6" spans="1:4">
      <c r="A6" s="4" t="s">
        <v>494</v>
      </c>
      <c r="B6" s="5" t="n">
        <v>613</v>
      </c>
      <c r="D6" s="5" t="n">
        <v>649</v>
      </c>
    </row>
    <row r="7" spans="1:4">
      <c r="A7" s="4" t="s">
        <v>495</v>
      </c>
      <c r="B7" s="5" t="n">
        <v>180</v>
      </c>
      <c r="D7" s="5" t="n">
        <v>180</v>
      </c>
    </row>
    <row r="8" spans="1:4">
      <c r="A8" s="4" t="s">
        <v>496</v>
      </c>
      <c r="B8" s="5" t="n">
        <v>-40</v>
      </c>
      <c r="C8" s="6" t="n">
        <v>-34</v>
      </c>
    </row>
    <row r="9" spans="1:4">
      <c r="A9" s="4" t="s">
        <v>497</v>
      </c>
      <c r="B9" s="5" t="n">
        <v>140</v>
      </c>
      <c r="D9" s="5" t="n">
        <v>140</v>
      </c>
    </row>
    <row r="10" spans="1:4">
      <c r="A10" s="4" t="s">
        <v>498</v>
      </c>
      <c r="B10" s="5" t="n">
        <v>753</v>
      </c>
      <c r="D10" s="5" t="n">
        <v>795</v>
      </c>
    </row>
    <row r="11" spans="1:4">
      <c r="A11" s="4" t="s">
        <v>499</v>
      </c>
      <c r="B11" s="5" t="n">
        <v>180</v>
      </c>
      <c r="D11" s="5" t="n">
        <v>175</v>
      </c>
    </row>
    <row r="12" spans="1:4">
      <c r="A12" s="4" t="s">
        <v>500</v>
      </c>
      <c r="B12" s="5" t="n">
        <v>70</v>
      </c>
      <c r="D12" s="5" t="n">
        <v>76</v>
      </c>
    </row>
    <row r="13" spans="1:4">
      <c r="A13" s="4" t="s">
        <v>501</v>
      </c>
      <c r="B13" s="5" t="n">
        <v>250</v>
      </c>
      <c r="D13" s="5" t="n">
        <v>251</v>
      </c>
    </row>
    <row r="14" spans="1:4">
      <c r="A14" s="4" t="s">
        <v>502</v>
      </c>
      <c r="B14" s="5" t="n">
        <v>518</v>
      </c>
      <c r="D14" s="5" t="n">
        <v>564</v>
      </c>
    </row>
    <row r="15" spans="1:4">
      <c r="A15" s="4" t="s">
        <v>503</v>
      </c>
      <c r="B15" s="6" t="n">
        <v>768</v>
      </c>
      <c r="D15" s="6" t="n">
        <v>815</v>
      </c>
    </row>
    <row r="16" spans="1:4">
      <c r="A16" s="4" t="s">
        <v>504</v>
      </c>
      <c r="B16" s="4" t="s">
        <v>505</v>
      </c>
    </row>
    <row r="17" spans="1:4">
      <c r="A17" s="4" t="s">
        <v>506</v>
      </c>
      <c r="B17" s="4" t="s">
        <v>507</v>
      </c>
    </row>
    <row r="18" spans="1:4">
      <c r="A18" s="4" t="s">
        <v>508</v>
      </c>
      <c r="B18" s="4" t="s">
        <v>509</v>
      </c>
    </row>
    <row r="19" spans="1:4">
      <c r="A19" s="4" t="s">
        <v>510</v>
      </c>
      <c r="B19"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1</v>
      </c>
      <c r="B1" s="2" t="s">
        <v>1</v>
      </c>
    </row>
    <row r="2" spans="1:3">
      <c r="B2" s="2" t="s">
        <v>2</v>
      </c>
      <c r="C2" s="2" t="s">
        <v>86</v>
      </c>
    </row>
    <row r="3" spans="1:3">
      <c r="A3" s="3" t="s">
        <v>281</v>
      </c>
    </row>
    <row r="4" spans="1:3">
      <c r="A4" s="4" t="s">
        <v>512</v>
      </c>
      <c r="B4" s="6" t="n">
        <v>51</v>
      </c>
      <c r="C4" s="6" t="n">
        <v>51</v>
      </c>
    </row>
    <row r="5" spans="1:3">
      <c r="A5" s="4" t="s">
        <v>513</v>
      </c>
      <c r="B5" s="5" t="n">
        <v>6</v>
      </c>
      <c r="C5" s="5" t="n">
        <v>4</v>
      </c>
    </row>
    <row r="6" spans="1:3">
      <c r="A6" s="4" t="s">
        <v>514</v>
      </c>
      <c r="B6" s="5" t="n">
        <v>2</v>
      </c>
      <c r="C6" s="5" t="n">
        <v>1</v>
      </c>
    </row>
    <row r="7" spans="1:3">
      <c r="A7" s="4" t="s">
        <v>515</v>
      </c>
      <c r="B7" s="6" t="n">
        <v>59</v>
      </c>
      <c r="C7" s="6" t="n">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6</v>
      </c>
      <c r="B1" s="2" t="s">
        <v>1</v>
      </c>
    </row>
    <row r="2" spans="1:3">
      <c r="B2" s="2" t="s">
        <v>2</v>
      </c>
      <c r="C2" s="2" t="s">
        <v>86</v>
      </c>
    </row>
    <row r="3" spans="1:3">
      <c r="A3" s="3" t="s">
        <v>281</v>
      </c>
    </row>
    <row r="4" spans="1:3">
      <c r="A4" s="4" t="s">
        <v>517</v>
      </c>
      <c r="B4" s="6" t="n">
        <v>88</v>
      </c>
      <c r="C4" s="6" t="n">
        <v>57</v>
      </c>
    </row>
    <row r="5" spans="1:3">
      <c r="A5" s="4" t="s">
        <v>518</v>
      </c>
      <c r="B5" s="5" t="n">
        <v>2</v>
      </c>
      <c r="C5" s="5" t="n">
        <v>1</v>
      </c>
    </row>
    <row r="6" spans="1:3">
      <c r="A6" s="4" t="s">
        <v>519</v>
      </c>
      <c r="B6" s="6" t="n">
        <v>6</v>
      </c>
      <c r="C6" s="6"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520</v>
      </c>
      <c r="B1" s="2" t="s">
        <v>453</v>
      </c>
    </row>
    <row r="2" spans="1:2">
      <c r="A2" s="3" t="s">
        <v>521</v>
      </c>
    </row>
    <row r="3" spans="1:2">
      <c r="A3" s="4" t="s">
        <v>29</v>
      </c>
      <c r="B3" s="6" t="n">
        <v>180</v>
      </c>
    </row>
    <row r="4" spans="1:2">
      <c r="A4" s="4" t="s">
        <v>522</v>
      </c>
      <c r="B4" s="5" t="n">
        <v>199</v>
      </c>
    </row>
    <row r="5" spans="1:2">
      <c r="A5" s="4" t="s">
        <v>523</v>
      </c>
      <c r="B5" s="5" t="n">
        <v>220</v>
      </c>
    </row>
    <row r="6" spans="1:2">
      <c r="A6" s="4" t="s">
        <v>524</v>
      </c>
      <c r="B6" s="5" t="n">
        <v>99</v>
      </c>
    </row>
    <row r="7" spans="1:2">
      <c r="A7" s="4" t="s">
        <v>525</v>
      </c>
      <c r="B7" s="5" t="n">
        <v>698</v>
      </c>
    </row>
    <row r="8" spans="1:2">
      <c r="A8" s="3" t="s">
        <v>526</v>
      </c>
    </row>
    <row r="9" spans="1:2">
      <c r="A9" s="4" t="s">
        <v>29</v>
      </c>
      <c r="B9" s="5" t="n">
        <v>70</v>
      </c>
    </row>
    <row r="10" spans="1:2">
      <c r="A10" s="4" t="s">
        <v>522</v>
      </c>
      <c r="B10" s="5" t="n">
        <v>0</v>
      </c>
    </row>
    <row r="11" spans="1:2">
      <c r="A11" s="4" t="s">
        <v>523</v>
      </c>
      <c r="B11" s="5" t="n">
        <v>0</v>
      </c>
    </row>
    <row r="12" spans="1:2">
      <c r="A12" s="4" t="s">
        <v>524</v>
      </c>
      <c r="B12" s="5" t="n">
        <v>0</v>
      </c>
    </row>
    <row r="13" spans="1:2">
      <c r="A13" s="4" t="s">
        <v>525</v>
      </c>
      <c r="B13" s="5" t="n">
        <v>70</v>
      </c>
    </row>
    <row r="14" spans="1:2">
      <c r="A14" s="3" t="s">
        <v>395</v>
      </c>
    </row>
    <row r="15" spans="1:2">
      <c r="A15" s="4" t="s">
        <v>29</v>
      </c>
      <c r="B15" s="5" t="n">
        <v>250</v>
      </c>
    </row>
    <row r="16" spans="1:2">
      <c r="A16" s="4" t="s">
        <v>522</v>
      </c>
      <c r="B16" s="5" t="n">
        <v>199</v>
      </c>
    </row>
    <row r="17" spans="1:2">
      <c r="A17" s="4" t="s">
        <v>523</v>
      </c>
      <c r="B17" s="5" t="n">
        <v>220</v>
      </c>
    </row>
    <row r="18" spans="1:2">
      <c r="A18" s="4" t="s">
        <v>524</v>
      </c>
      <c r="B18" s="5" t="n">
        <v>99</v>
      </c>
    </row>
    <row r="19" spans="1:2">
      <c r="A19" s="4" t="s">
        <v>525</v>
      </c>
      <c r="B19" s="6" t="n">
        <v>7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27</v>
      </c>
      <c r="B1" s="2" t="s">
        <v>453</v>
      </c>
    </row>
    <row r="2" spans="1:2">
      <c r="A2" s="3" t="s">
        <v>281</v>
      </c>
    </row>
    <row r="3" spans="1:2">
      <c r="A3" s="4" t="s">
        <v>29</v>
      </c>
      <c r="B3" s="6" t="n">
        <v>231</v>
      </c>
    </row>
    <row r="4" spans="1:2">
      <c r="A4" s="4" t="s">
        <v>522</v>
      </c>
      <c r="B4" s="5" t="n">
        <v>234</v>
      </c>
    </row>
    <row r="5" spans="1:2">
      <c r="A5" s="4" t="s">
        <v>523</v>
      </c>
      <c r="B5" s="5" t="n">
        <v>238</v>
      </c>
    </row>
    <row r="6" spans="1:2">
      <c r="A6" s="4" t="s">
        <v>524</v>
      </c>
      <c r="B6" s="5" t="n">
        <v>101</v>
      </c>
    </row>
    <row r="7" spans="1:2">
      <c r="A7" s="4" t="s">
        <v>395</v>
      </c>
      <c r="B7" s="6" t="n">
        <v>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8</v>
      </c>
      <c r="B1" s="2" t="s">
        <v>1</v>
      </c>
    </row>
    <row r="2" spans="1:3">
      <c r="B2" s="2" t="s">
        <v>2</v>
      </c>
      <c r="C2" s="2" t="s">
        <v>86</v>
      </c>
    </row>
    <row r="3" spans="1:3">
      <c r="A3" s="3" t="s">
        <v>197</v>
      </c>
    </row>
    <row r="4" spans="1:3">
      <c r="A4" s="4" t="s">
        <v>529</v>
      </c>
      <c r="B4" s="6" t="n">
        <v>-15</v>
      </c>
      <c r="C4" s="6" t="n">
        <v>0</v>
      </c>
    </row>
    <row r="5" spans="1:3">
      <c r="A5" s="4" t="s">
        <v>530</v>
      </c>
      <c r="B5" s="5" t="n">
        <v>0</v>
      </c>
      <c r="C5" s="5" t="n">
        <v>0</v>
      </c>
    </row>
    <row r="6" spans="1:3">
      <c r="A6" s="4" t="s">
        <v>531</v>
      </c>
      <c r="B6" s="5" t="n">
        <v>698</v>
      </c>
      <c r="C6" s="5" t="n">
        <v>-157</v>
      </c>
    </row>
    <row r="7" spans="1:3">
      <c r="A7" s="4" t="s">
        <v>532</v>
      </c>
      <c r="B7" s="5" t="n">
        <v>0</v>
      </c>
      <c r="C7" s="5" t="n">
        <v>0</v>
      </c>
    </row>
    <row r="8" spans="1:3">
      <c r="A8" s="4" t="s">
        <v>533</v>
      </c>
      <c r="B8" s="5" t="n">
        <v>-698</v>
      </c>
      <c r="C8" s="5" t="n">
        <v>-157</v>
      </c>
    </row>
    <row r="9" spans="1:3">
      <c r="A9" s="4" t="s">
        <v>534</v>
      </c>
      <c r="B9" s="6" t="n">
        <v>-15</v>
      </c>
      <c r="C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5</v>
      </c>
      <c r="B1" s="2" t="s">
        <v>2</v>
      </c>
      <c r="C1" s="2" t="s">
        <v>36</v>
      </c>
    </row>
    <row r="2" spans="1:3">
      <c r="A2" s="3" t="s">
        <v>536</v>
      </c>
    </row>
    <row r="3" spans="1:3">
      <c r="A3" s="4" t="s">
        <v>537</v>
      </c>
      <c r="B3" s="6" t="n">
        <v>13057</v>
      </c>
      <c r="C3" s="6" t="n">
        <v>12463</v>
      </c>
    </row>
    <row r="4" spans="1:3">
      <c r="A4" s="4" t="s">
        <v>538</v>
      </c>
      <c r="B4" s="5" t="n">
        <v>2295</v>
      </c>
      <c r="C4" s="5" t="n">
        <v>1923</v>
      </c>
    </row>
    <row r="5" spans="1:3">
      <c r="A5" s="4" t="s">
        <v>539</v>
      </c>
      <c r="B5" s="5" t="n">
        <v>573</v>
      </c>
      <c r="C5" s="5" t="n">
        <v>594</v>
      </c>
    </row>
    <row r="6" spans="1:3">
      <c r="A6" s="4" t="s">
        <v>540</v>
      </c>
      <c r="B6" s="5" t="n">
        <v>535</v>
      </c>
      <c r="C6" s="5" t="n">
        <v>539</v>
      </c>
    </row>
    <row r="7" spans="1:3">
      <c r="A7" s="4" t="s">
        <v>541</v>
      </c>
      <c r="B7" s="5" t="n">
        <v>0</v>
      </c>
      <c r="C7" s="5" t="n">
        <v>50</v>
      </c>
    </row>
    <row r="8" spans="1:3">
      <c r="A8" s="4" t="s">
        <v>542</v>
      </c>
      <c r="B8" s="5" t="n">
        <v>5</v>
      </c>
      <c r="C8" s="5" t="n">
        <v>11</v>
      </c>
    </row>
    <row r="9" spans="1:3">
      <c r="A9" s="4" t="s">
        <v>543</v>
      </c>
      <c r="B9" s="5" t="n">
        <v>16465</v>
      </c>
      <c r="C9" s="5" t="n">
        <v>15580</v>
      </c>
    </row>
    <row r="10" spans="1:3">
      <c r="A10" s="3" t="s">
        <v>544</v>
      </c>
    </row>
    <row r="11" spans="1:3">
      <c r="A11" s="4" t="s">
        <v>545</v>
      </c>
      <c r="B11" s="5" t="n">
        <v>-6422</v>
      </c>
      <c r="C11" s="5" t="n">
        <v>-6183</v>
      </c>
    </row>
    <row r="12" spans="1:3">
      <c r="A12" s="4" t="s">
        <v>546</v>
      </c>
      <c r="B12" s="5" t="n">
        <v>-6422</v>
      </c>
      <c r="C12" s="5" t="n">
        <v>-6183</v>
      </c>
    </row>
    <row r="13" spans="1:3">
      <c r="A13" s="4" t="s">
        <v>547</v>
      </c>
      <c r="B13" s="5" t="n">
        <v>10043</v>
      </c>
      <c r="C13" s="5" t="n">
        <v>9397</v>
      </c>
    </row>
    <row r="14" spans="1:3">
      <c r="A14" s="4" t="s">
        <v>548</v>
      </c>
      <c r="B14" s="5" t="n">
        <v>-10043</v>
      </c>
      <c r="C14" s="5" t="n">
        <v>-9347</v>
      </c>
    </row>
    <row r="15" spans="1:3">
      <c r="A15" s="4" t="s">
        <v>547</v>
      </c>
      <c r="B15" s="6" t="n">
        <v>0</v>
      </c>
      <c r="C15" s="6"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49</v>
      </c>
      <c r="B1" s="2" t="s">
        <v>1</v>
      </c>
      <c r="C1" s="2" t="s">
        <v>441</v>
      </c>
    </row>
    <row r="2" spans="1:3">
      <c r="B2" s="2" t="s">
        <v>2</v>
      </c>
      <c r="C2" s="2" t="s">
        <v>36</v>
      </c>
    </row>
    <row r="3" spans="1:3">
      <c r="A3" s="4" t="s">
        <v>550</v>
      </c>
      <c r="B3" s="6" t="n">
        <v>52672</v>
      </c>
      <c r="C3" s="6" t="n">
        <v>46949</v>
      </c>
    </row>
    <row r="4" spans="1:3">
      <c r="A4" s="4" t="s">
        <v>551</v>
      </c>
      <c r="B4" s="5" t="n">
        <v>2829</v>
      </c>
      <c r="C4" s="5" t="n">
        <v>5723</v>
      </c>
    </row>
    <row r="5" spans="1:3">
      <c r="A5" s="4" t="s">
        <v>552</v>
      </c>
      <c r="B5" s="5" t="n">
        <v>55501</v>
      </c>
      <c r="C5" s="5" t="n">
        <v>52672</v>
      </c>
    </row>
    <row r="6" spans="1:3">
      <c r="A6" s="4" t="s">
        <v>553</v>
      </c>
    </row>
    <row r="7" spans="1:3">
      <c r="A7" s="4" t="s">
        <v>550</v>
      </c>
      <c r="B7" s="5" t="n">
        <v>9614</v>
      </c>
      <c r="C7" s="5" t="n">
        <v>9614</v>
      </c>
    </row>
    <row r="8" spans="1:3">
      <c r="A8" s="4" t="s">
        <v>551</v>
      </c>
      <c r="B8" s="5" t="n">
        <v>0</v>
      </c>
      <c r="C8" s="5" t="n">
        <v>0</v>
      </c>
    </row>
    <row r="9" spans="1:3">
      <c r="A9" s="4" t="s">
        <v>552</v>
      </c>
      <c r="B9" s="5" t="n">
        <v>9614</v>
      </c>
      <c r="C9" s="5" t="n">
        <v>9614</v>
      </c>
    </row>
    <row r="10" spans="1:3">
      <c r="A10" s="4" t="s">
        <v>554</v>
      </c>
    </row>
    <row r="11" spans="1:3">
      <c r="A11" s="4" t="s">
        <v>550</v>
      </c>
      <c r="B11" s="5" t="n">
        <v>43058</v>
      </c>
      <c r="C11" s="5" t="n">
        <v>37335</v>
      </c>
    </row>
    <row r="12" spans="1:3">
      <c r="A12" s="4" t="s">
        <v>551</v>
      </c>
      <c r="B12" s="5" t="n">
        <v>2829</v>
      </c>
      <c r="C12" s="5" t="n">
        <v>5723</v>
      </c>
    </row>
    <row r="13" spans="1:3">
      <c r="A13" s="4" t="s">
        <v>552</v>
      </c>
      <c r="B13" s="6" t="n">
        <v>45887</v>
      </c>
      <c r="C13" s="6" t="n">
        <v>430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5</v>
      </c>
      <c r="B1" s="2" t="s">
        <v>1</v>
      </c>
    </row>
    <row r="2" spans="1:3">
      <c r="B2" s="2" t="s">
        <v>2</v>
      </c>
      <c r="C2" s="2" t="s">
        <v>86</v>
      </c>
    </row>
    <row r="3" spans="1:3">
      <c r="A3" s="3" t="s">
        <v>197</v>
      </c>
    </row>
    <row r="4" spans="1:3">
      <c r="A4" s="4" t="s">
        <v>556</v>
      </c>
      <c r="B4" s="6" t="n">
        <v>15</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6</v>
      </c>
    </row>
    <row r="3" spans="1:3">
      <c r="A3" s="3" t="s">
        <v>201</v>
      </c>
    </row>
    <row r="4" spans="1:3">
      <c r="A4" s="4" t="s">
        <v>109</v>
      </c>
      <c r="B4" s="6" t="n">
        <v>-3340</v>
      </c>
      <c r="C4" s="6" t="n">
        <v>747</v>
      </c>
    </row>
    <row r="5" spans="1:3">
      <c r="A5" s="4" t="s">
        <v>558</v>
      </c>
      <c r="B5" s="4" t="s">
        <v>559</v>
      </c>
      <c r="C5" s="4" t="s">
        <v>560</v>
      </c>
    </row>
    <row r="6" spans="1:3">
      <c r="A6" s="3" t="s">
        <v>561</v>
      </c>
    </row>
    <row r="7" spans="1:3">
      <c r="A7" s="4" t="s">
        <v>562</v>
      </c>
      <c r="B7" s="5" t="n">
        <v>12327365</v>
      </c>
      <c r="C7" s="5" t="n">
        <v>109755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53</v>
      </c>
    </row>
    <row r="2" spans="1:2">
      <c r="A2" s="4" t="s">
        <v>564</v>
      </c>
    </row>
    <row r="3" spans="1:2">
      <c r="A3" s="4" t="s">
        <v>565</v>
      </c>
      <c r="B3" s="6" t="n">
        <v>3700</v>
      </c>
    </row>
    <row r="4" spans="1:2">
      <c r="A4" s="4" t="s">
        <v>566</v>
      </c>
    </row>
    <row r="5" spans="1:2">
      <c r="A5" s="4" t="s">
        <v>565</v>
      </c>
      <c r="B5" s="5" t="n">
        <v>8000</v>
      </c>
    </row>
    <row r="6" spans="1:2">
      <c r="A6" s="4" t="s">
        <v>567</v>
      </c>
    </row>
    <row r="7" spans="1:2">
      <c r="A7" s="4" t="s">
        <v>565</v>
      </c>
      <c r="B7" s="5" t="n">
        <v>10000</v>
      </c>
    </row>
    <row r="8" spans="1:2">
      <c r="A8" s="4" t="s">
        <v>568</v>
      </c>
    </row>
    <row r="9" spans="1:2">
      <c r="A9" s="4" t="s">
        <v>565</v>
      </c>
      <c r="B9" s="6"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0:55Z</dcterms:created>
  <dcterms:modified xmlns:dcterms="http://purl.org/dc/terms/" xmlns:xsi="http://www.w3.org/2001/XMLSchema-instance" xsi:type="dcterms:W3CDTF">2020-05-15T17:00:55Z</dcterms:modified>
</cp:coreProperties>
</file>